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quisitions" sheetId="7" state="visible" r:id="rId7"/>
    <sheet xmlns:r="http://schemas.openxmlformats.org/officeDocument/2006/relationships" name="Revenue Recognition" sheetId="8" state="visible" r:id="rId8"/>
    <sheet xmlns:r="http://schemas.openxmlformats.org/officeDocument/2006/relationships" name="Accumulated Other Comprehensive" sheetId="9" state="visible" r:id="rId9"/>
    <sheet xmlns:r="http://schemas.openxmlformats.org/officeDocument/2006/relationships" name="Earnings Per Share" sheetId="10" state="visible" r:id="rId10"/>
    <sheet xmlns:r="http://schemas.openxmlformats.org/officeDocument/2006/relationships" name="Cash, Cash Equivalents and Mark"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Convertible Senior Notes" sheetId="16" state="visible" r:id="rId16"/>
    <sheet xmlns:r="http://schemas.openxmlformats.org/officeDocument/2006/relationships" name="Equity and Stock-Based Compensa" sheetId="17" state="visible" r:id="rId17"/>
    <sheet xmlns:r="http://schemas.openxmlformats.org/officeDocument/2006/relationships" name="Income Taxes" sheetId="18" state="visible" r:id="rId18"/>
    <sheet xmlns:r="http://schemas.openxmlformats.org/officeDocument/2006/relationships" name="Fair Value Measurement" sheetId="19" state="visible" r:id="rId19"/>
    <sheet xmlns:r="http://schemas.openxmlformats.org/officeDocument/2006/relationships" name="Commitments and Contingencies" sheetId="20" state="visible" r:id="rId20"/>
    <sheet xmlns:r="http://schemas.openxmlformats.org/officeDocument/2006/relationships" name="Related PartyTransactions" sheetId="21" state="visible" r:id="rId21"/>
    <sheet xmlns:r="http://schemas.openxmlformats.org/officeDocument/2006/relationships" name="Segment Reporting" sheetId="22" state="visible" r:id="rId22"/>
    <sheet xmlns:r="http://schemas.openxmlformats.org/officeDocument/2006/relationships" name="Revenue Recognition (Policies)" sheetId="23" state="visible" r:id="rId23"/>
    <sheet xmlns:r="http://schemas.openxmlformats.org/officeDocument/2006/relationships" name="Acquisitions (Tables)" sheetId="24" state="visible" r:id="rId24"/>
    <sheet xmlns:r="http://schemas.openxmlformats.org/officeDocument/2006/relationships" name="Accumulated Other Comprehensi25" sheetId="25" state="visible" r:id="rId25"/>
    <sheet xmlns:r="http://schemas.openxmlformats.org/officeDocument/2006/relationships" name="Earnings Per Share (Tables)" sheetId="26" state="visible" r:id="rId26"/>
    <sheet xmlns:r="http://schemas.openxmlformats.org/officeDocument/2006/relationships" name="Cash, Cash Equivalents and Ma27"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Accrued Liabilities (Tables)" sheetId="31" state="visible" r:id="rId31"/>
    <sheet xmlns:r="http://schemas.openxmlformats.org/officeDocument/2006/relationships" name="Convertible Senior Notes (Table" sheetId="32" state="visible" r:id="rId32"/>
    <sheet xmlns:r="http://schemas.openxmlformats.org/officeDocument/2006/relationships" name="Equity and Stock-Based Compen33" sheetId="33" state="visible" r:id="rId33"/>
    <sheet xmlns:r="http://schemas.openxmlformats.org/officeDocument/2006/relationships" name="Income Taxes (Tables)" sheetId="34" state="visible" r:id="rId34"/>
    <sheet xmlns:r="http://schemas.openxmlformats.org/officeDocument/2006/relationships" name="Fair Value Measurement (Tables)"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Basis of Presentation - Additio" sheetId="38" state="visible" r:id="rId38"/>
    <sheet xmlns:r="http://schemas.openxmlformats.org/officeDocument/2006/relationships" name="Acquisitions - Additional Infor" sheetId="39" state="visible" r:id="rId39"/>
    <sheet xmlns:r="http://schemas.openxmlformats.org/officeDocument/2006/relationships" name="Consideration Transferred (Deta" sheetId="40" state="visible" r:id="rId40"/>
    <sheet xmlns:r="http://schemas.openxmlformats.org/officeDocument/2006/relationships" name="Components and Allocation of Pu" sheetId="41" state="visible" r:id="rId41"/>
    <sheet xmlns:r="http://schemas.openxmlformats.org/officeDocument/2006/relationships" name="Unaudited Supplemental Pro Form" sheetId="42" state="visible" r:id="rId42"/>
    <sheet xmlns:r="http://schemas.openxmlformats.org/officeDocument/2006/relationships" name="Consideration Transferred (Pare" sheetId="43" state="visible" r:id="rId43"/>
    <sheet xmlns:r="http://schemas.openxmlformats.org/officeDocument/2006/relationships" name="Revenue Recognition - Additiona" sheetId="44" state="visible" r:id="rId44"/>
    <sheet xmlns:r="http://schemas.openxmlformats.org/officeDocument/2006/relationships" name="Change in Accumulated Other Com" sheetId="45" state="visible" r:id="rId45"/>
    <sheet xmlns:r="http://schemas.openxmlformats.org/officeDocument/2006/relationships" name="Earnings Per Share - Additional" sheetId="46" state="visible" r:id="rId46"/>
    <sheet xmlns:r="http://schemas.openxmlformats.org/officeDocument/2006/relationships" name="Basic and Diluted Weighted Aver" sheetId="47" state="visible" r:id="rId47"/>
    <sheet xmlns:r="http://schemas.openxmlformats.org/officeDocument/2006/relationships" name="Cash, Cash Equivalents and Ma48" sheetId="48" state="visible" r:id="rId48"/>
    <sheet xmlns:r="http://schemas.openxmlformats.org/officeDocument/2006/relationships" name="Investments in Marketable Secur" sheetId="49" state="visible" r:id="rId49"/>
    <sheet xmlns:r="http://schemas.openxmlformats.org/officeDocument/2006/relationships" name="Inventories - Additional Inform" sheetId="50" state="visible" r:id="rId50"/>
    <sheet xmlns:r="http://schemas.openxmlformats.org/officeDocument/2006/relationships" name="Schedule of Inventories (Detail" sheetId="51" state="visible" r:id="rId51"/>
    <sheet xmlns:r="http://schemas.openxmlformats.org/officeDocument/2006/relationships" name="Property, Plant and Equipment52" sheetId="52" state="visible" r:id="rId52"/>
    <sheet xmlns:r="http://schemas.openxmlformats.org/officeDocument/2006/relationships" name="Property, Plant and Equipment -" sheetId="53" state="visible" r:id="rId53"/>
    <sheet xmlns:r="http://schemas.openxmlformats.org/officeDocument/2006/relationships" name="Intangible Assets (Detail)" sheetId="54" state="visible" r:id="rId54"/>
    <sheet xmlns:r="http://schemas.openxmlformats.org/officeDocument/2006/relationships" name="Intangible Assets - Additional " sheetId="55" state="visible" r:id="rId55"/>
    <sheet xmlns:r="http://schemas.openxmlformats.org/officeDocument/2006/relationships" name="Amortization Expense for Amorti" sheetId="56" state="visible" r:id="rId56"/>
    <sheet xmlns:r="http://schemas.openxmlformats.org/officeDocument/2006/relationships" name="Schedule of Accrued Liabilities" sheetId="57" state="visible" r:id="rId57"/>
    <sheet xmlns:r="http://schemas.openxmlformats.org/officeDocument/2006/relationships" name="Carrying Value of Convertible S" sheetId="58" state="visible" r:id="rId58"/>
    <sheet xmlns:r="http://schemas.openxmlformats.org/officeDocument/2006/relationships" name="Carrying Value of Convertible59" sheetId="59" state="visible" r:id="rId59"/>
    <sheet xmlns:r="http://schemas.openxmlformats.org/officeDocument/2006/relationships" name="Convertible Senior Notes - Addi" sheetId="60" state="visible" r:id="rId60"/>
    <sheet xmlns:r="http://schemas.openxmlformats.org/officeDocument/2006/relationships" name="Equity and Stock-Based Compen61" sheetId="61" state="visible" r:id="rId61"/>
    <sheet xmlns:r="http://schemas.openxmlformats.org/officeDocument/2006/relationships" name="Stock-Based Compensation Expens" sheetId="62" state="visible" r:id="rId62"/>
    <sheet xmlns:r="http://schemas.openxmlformats.org/officeDocument/2006/relationships" name="Summary of Option Activity (Det" sheetId="63" state="visible" r:id="rId63"/>
    <sheet xmlns:r="http://schemas.openxmlformats.org/officeDocument/2006/relationships" name="Summary of Option Activity (Par" sheetId="64" state="visible" r:id="rId64"/>
    <sheet xmlns:r="http://schemas.openxmlformats.org/officeDocument/2006/relationships" name="Summary of Restricted Stock Uni" sheetId="65" state="visible" r:id="rId65"/>
    <sheet xmlns:r="http://schemas.openxmlformats.org/officeDocument/2006/relationships" name="Summary of Restricted Stock U66" sheetId="66" state="visible" r:id="rId66"/>
    <sheet xmlns:r="http://schemas.openxmlformats.org/officeDocument/2006/relationships" name="Income Taxes - Additional Infor" sheetId="67" state="visible" r:id="rId67"/>
    <sheet xmlns:r="http://schemas.openxmlformats.org/officeDocument/2006/relationships" name="Summary of Tax Returns Periods " sheetId="68" state="visible" r:id="rId68"/>
    <sheet xmlns:r="http://schemas.openxmlformats.org/officeDocument/2006/relationships" name="Fair Value Measurement - Additi" sheetId="69" state="visible" r:id="rId69"/>
    <sheet xmlns:r="http://schemas.openxmlformats.org/officeDocument/2006/relationships" name="Rollforward of Fair Value of Co" sheetId="70" state="visible" r:id="rId70"/>
    <sheet xmlns:r="http://schemas.openxmlformats.org/officeDocument/2006/relationships" name="Future Minimum Rental Commitmen" sheetId="71" state="visible" r:id="rId71"/>
    <sheet xmlns:r="http://schemas.openxmlformats.org/officeDocument/2006/relationships" name="Related Party Transactions - Ad" sheetId="72" state="visible" r:id="rId72"/>
    <sheet xmlns:r="http://schemas.openxmlformats.org/officeDocument/2006/relationships" name="Segment Reporting - Additional " sheetId="73" state="visible" r:id="rId73"/>
    <sheet xmlns:r="http://schemas.openxmlformats.org/officeDocument/2006/relationships" name="Percentage of Revenue by Geogra" sheetId="74" state="visible" r:id="rId74"/>
    <sheet xmlns:r="http://schemas.openxmlformats.org/officeDocument/2006/relationships" name="Percentage of Revenue from Sign" sheetId="75" state="visible" r:id="rId75"/>
    <sheet xmlns:r="http://schemas.openxmlformats.org/officeDocument/2006/relationships" name="Percentage of Accounts Receivab" sheetId="76" state="visible" r:id="rId76"/>
  </sheets>
  <definedNames/>
  <calcPr calcId="124519" fullCalcOnLoad="1"/>
</workbook>
</file>

<file path=xl/sharedStrings.xml><?xml version="1.0" encoding="utf-8"?>
<sst xmlns="http://schemas.openxmlformats.org/spreadsheetml/2006/main" uniqueCount="623">
  <si>
    <t>Document and Entity Information - shares</t>
  </si>
  <si>
    <t>9 Months Ended</t>
  </si>
  <si>
    <t>Sep. 30, 2017</t>
  </si>
  <si>
    <t>Nov. 02, 2017</t>
  </si>
  <si>
    <t>Document Type</t>
  </si>
  <si>
    <t>10-Q</t>
  </si>
  <si>
    <t>Amendment Flag</t>
  </si>
  <si>
    <t>false</t>
  </si>
  <si>
    <t>Document Period End Date</t>
  </si>
  <si>
    <t>Sep. 30,
		2017</t>
  </si>
  <si>
    <t>Document Fiscal Year Focus</t>
  </si>
  <si>
    <t>Document Fiscal Period Focus</t>
  </si>
  <si>
    <t>Q3</t>
  </si>
  <si>
    <t>Trading Symbol</t>
  </si>
  <si>
    <t>RGEN</t>
  </si>
  <si>
    <t>Entity Registrant Name</t>
  </si>
  <si>
    <t>REPLIGEN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Marketable securities</t>
  </si>
  <si>
    <t>Accounts receivable, less reserve for doubtful accounts of $32 at September 30, 2017 and $23 at December 31, 2016</t>
  </si>
  <si>
    <t>Other receivables</t>
  </si>
  <si>
    <t>Inventories</t>
  </si>
  <si>
    <t>Prepaid expenses and other current assets</t>
  </si>
  <si>
    <t>Total current assets</t>
  </si>
  <si>
    <t>Property, plant and equipment, net</t>
  </si>
  <si>
    <t>Intangible assets, net</t>
  </si>
  <si>
    <t>Goodwill</t>
  </si>
  <si>
    <t>Restricted cash</t>
  </si>
  <si>
    <t>Other assets</t>
  </si>
  <si>
    <t>Total assets</t>
  </si>
  <si>
    <t>Current liabilities:</t>
  </si>
  <si>
    <t>Accounts payable</t>
  </si>
  <si>
    <t>Accrued liabilities</t>
  </si>
  <si>
    <t>Convertible senior notes, current portion</t>
  </si>
  <si>
    <t>Total current liabilities</t>
  </si>
  <si>
    <t>Convertible senior notes</t>
  </si>
  <si>
    <t>Deferred tax liabilities</t>
  </si>
  <si>
    <t>Other long-term liabilities</t>
  </si>
  <si>
    <t>Commitments and contingencies (Note 15)</t>
  </si>
  <si>
    <t xml:space="preserve"> </t>
  </si>
  <si>
    <t>Stockholders' equity:</t>
  </si>
  <si>
    <t>Preferred stock, $.01 par value, 5,000,000 shares authorized, no shares issued or outstanding</t>
  </si>
  <si>
    <t>Common stock, $.01 par value, 80,000,000 shares authorized, 43,559,081 shares at September 30, 2017 and 33,844,074 shares at December 31, 2016 issued and outstanding</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Accounts receivable, reserv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 USD ($) $ in Thousands</t>
  </si>
  <si>
    <t>3 Months Ended</t>
  </si>
  <si>
    <t>Sep. 30, 2016</t>
  </si>
  <si>
    <t>Revenue:</t>
  </si>
  <si>
    <t>Product revenue</t>
  </si>
  <si>
    <t>Royalty and other revenue</t>
  </si>
  <si>
    <t>Total revenue</t>
  </si>
  <si>
    <t>Operating expenses:</t>
  </si>
  <si>
    <t>Cost of product revenue</t>
  </si>
  <si>
    <t>Research and development</t>
  </si>
  <si>
    <t>Selling, general and administrative</t>
  </si>
  <si>
    <t>Contingent consideration - fair value adjustments</t>
  </si>
  <si>
    <t>Total operating expenses</t>
  </si>
  <si>
    <t>Income (loss) from operations</t>
  </si>
  <si>
    <t>Investment income</t>
  </si>
  <si>
    <t>Interest expense</t>
  </si>
  <si>
    <t>Other income (expense)</t>
  </si>
  <si>
    <t>Income (loss) before income taxes</t>
  </si>
  <si>
    <t>Income tax (benefit) provision</t>
  </si>
  <si>
    <t>Net income</t>
  </si>
  <si>
    <t>Earnings per share:</t>
  </si>
  <si>
    <t>Basic</t>
  </si>
  <si>
    <t>Diluted</t>
  </si>
  <si>
    <t>Weighted average shares outstanding:</t>
  </si>
  <si>
    <t>Other comprehensive income:</t>
  </si>
  <si>
    <t>Unrealized gain (loss) on investments</t>
  </si>
  <si>
    <t>Foreign currency translation gain (loss)</t>
  </si>
  <si>
    <t>Comprehensive income</t>
  </si>
  <si>
    <t>CONDENSED CONSOLIDATED STATEMENTS OF CASH FLOWS - USD ($) $ in Thousands</t>
  </si>
  <si>
    <t>Cash flows from operating activities:</t>
  </si>
  <si>
    <t>Adjustments to reconcile net income to net cash used in operating activities:</t>
  </si>
  <si>
    <t>Depreciation and amortization</t>
  </si>
  <si>
    <t>Non-cash interest expense</t>
  </si>
  <si>
    <t>Stock-based compensation expense</t>
  </si>
  <si>
    <t>Deferred tax expense</t>
  </si>
  <si>
    <t>Loss on revaluation of contingent consideration</t>
  </si>
  <si>
    <t>Gain on sale of fixed assets</t>
  </si>
  <si>
    <t>Loss on disposal of assets</t>
  </si>
  <si>
    <t>Changes in assets and liabilities:</t>
  </si>
  <si>
    <t>Accounts receivable</t>
  </si>
  <si>
    <t>Long-term liabilities</t>
  </si>
  <si>
    <t>Net cash provided by operating activities</t>
  </si>
  <si>
    <t>Cash flows from investing activities:</t>
  </si>
  <si>
    <t>Purchases of marketable securities</t>
  </si>
  <si>
    <t>Redemptions of marketable securities</t>
  </si>
  <si>
    <t>Proceeds from sale of fixed assets</t>
  </si>
  <si>
    <t>Purchases of property, plant and equipment</t>
  </si>
  <si>
    <t>Net cash used in investing activities</t>
  </si>
  <si>
    <t>Cash flows from financing activities:</t>
  </si>
  <si>
    <t>Proceeds from issuance of common stock, net of issuance costs</t>
  </si>
  <si>
    <t>Proceeds from issuance of convertible senior notes, net of issuance costs</t>
  </si>
  <si>
    <t>Exercise of stock options</t>
  </si>
  <si>
    <t>Payment of contingent consideration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 of non-cash activities:</t>
  </si>
  <si>
    <t>Income taxes paid</t>
  </si>
  <si>
    <t>Interest paid</t>
  </si>
  <si>
    <t>Payment of contingent consideration in common stock</t>
  </si>
  <si>
    <t>Spectrum Inc.</t>
  </si>
  <si>
    <t>Acquisition of assets, net of cash received</t>
  </si>
  <si>
    <t>Stock tendered for acquisition of assets</t>
  </si>
  <si>
    <t>Atoll GmbH</t>
  </si>
  <si>
    <t>Basis of Presentation</t>
  </si>
  <si>
    <t>1. Basis of Presentation
The condensed consolidated financial statements included herein
have been prepared by Repligen Corporation (the
“Company,” “Repligen” or “we”)
in accordance with generally accepted accounting principles in the
United States (“U.S. GAAP”) and pursuant to the rules
and regulations of the Securities and Exchange Commission
(“SEC”), for Quarterly Reports on Form 10-Q S-X 10-K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ndensed consolidated financial statements include the
accounts of the Company and its wholly-owned subsidiaries, Repligen
Sweden AB (“Repligen Sweden”), Repligen GmbH (acquired
as Atoll GmbH on April 1, 2016 and renamed on
September 20, 2016), Repligen Singapore Pte. Ltd., our former
subsidiary, TangenX Technology Corporation (“TangenX,”
acquired on December 14, 2016 and merged into the Company as
of June 30, 2017) and Spectrum LifeSciences, LLC
(“Spectrum,” acquired on August 1, 2017). All
significant intercompany accounts and transactions have been
eliminated in consolidation.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
Recently Issued Accounting Pronouncements
In May 2014, the FASB issued ASU No. 2014-09, Revenue Recognition Revenue from Contracts with Customers 2015-14, 2016-08, 2016-10, 2016-12,
In July 2015, the FASB issued ASU No. 2015-11, 2015-11”). 2015-11 2015-11 2015-11
In January 2016, the FASB issued ASU No. 2016-01, 825-10): 2016-01”)
In February 2016, the FASB issued ASU No. 2016-02, “Leases 2016-02”). 2016-02 right-of-use
In March 2016, the FASB issued ASU No. 2016-09, “Compensation—Stock 2016-09
In August 2016, the FASB issued ASU No. 2016-15, No. 2016-15 2016-15
In January 2017, the FASB issued ASU No. 2017-01, “Business 2017-01
In January 2017, the FASB issued ASU No. 2017-04,</t>
  </si>
  <si>
    <t>Acquisitions</t>
  </si>
  <si>
    <t>2. Acquisitions
Acquisition of Spectrum LifeSciences, LLC
On August 1, 2017, the Company completed the acquisition of
Spectrum pursuant to the terms of the Agreement and Plan of Merger
and Reorganization, dated as of June 22, 2017 (such
acquisition, the “Spectrum Acquisition”).
Spectrum is a diversified filtration company with a differentiated
portfolio of hollow fiber cartridges, bench-top single-use
Spectrum’s filtration products include its KrosFlo ® single-use ® Pro-Connex ® single-use Module-Bag-Tubing ®
The Spectrum Acquisition was accounted for as a purchase of a
business under ASC 805, Business Combinations. The Spectrum
Acquisition was funded through payment of approximately
$122.9 million in cash, 6,153,995 unregistered shares of the
Company’s common stock totaling $247.6 million and an
estimated working capital adjustment of approximately
$1.0 million for a total purchase price of
$371.5 million.
Consideration Transferred
The Company accounted for the Spectrum Acquisition as a purchase of
a business under U.S. GAAP. Under the acquisition method of
accounting, the assets of Spectrum were recorded as of the
acquisition date, at their respective fair values, and consolidated
with those of the Company. The fair value of the net assets
acquired was approximately $371.5 million.
The estimated consideration and preliminary purchase price
information has been prepared using a preliminary valuation.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he total consideration transferred follows (in thousands):
Cash consideration $ 122,932
Equity consideration 247,575
Working capital adjustment 955
Net assets acquired $ 371,462
Acquisition-related costs are not included as a component of
consideration transferred, but are expensed in the periods in which
the costs are incurred. The Company has incurred $3,378,000 and
$5,761,000 in costs related to the Spectrum Acquisition for the
three- and nine-month periods ended September 30, 2017,
respectively. These costs are primarily included in selling,
general and administrative expenses in the consolidated statements
of operations.
Fair Value of Net Assets Acquired
The allocation of purchase price was based on the fair value of
assets acquired and liabilities assumed as of August 1, 2017,
based on the preliminary valuation. The components and allocation
of the purchase price consists of the following amounts (in
thousands):
Cash and cash equivalents $ 9,990
Accounts receivable 5,124
Inventory 13,774
Prepaid expenses and other assets 547
Fixed assets 6,015
Deferred tax assets 1,102
Customer relationships 78,400
Developed technology 38,560
Trademark and tradename 2,160
Non-competition agreements 960
Goodwill 265,084
Accounts payable (1,142 )
Unrecognized tax benefit (576 )
Accrued liabilities (5,535 )
Deferred tax liabilities, net (43,001 )
Fair value of net assets acquired $ 371,462
Of the consideration paid, $78.4 million represents the fair
value of customer relationships that will be amortized over the
weighted average determined useful life of 16 years, and
$38.6 million represents the fair value of developed
technology that will be amortized over a determined useful life of
20 years. $960,000 represents the fair value of non-competition
The goodwill of $265.1 million represents future economic
benefits expected to arise from synergies from combining operations
and commercial organizations to increase market presence and the
extension of existing customer relationships. None of the goodwill
recorded is expected to be deductible for income tax purposes.
The purchase price allocation is subject to adjustment as purchase
accounting is preliminary as of September 30, 2017. The final
purchase price allocation will be determined upon completion of a
final valuation analysis, and the fair value allocation of assets
acquired and liabilities assumed could differ materially from the
preliminary valuation analysis. The final allocation may include,
but not be limited to, changes in the fair value of property, plant
and equipment; changes in allocations to intangible assets and
goodwill; changes in deferred tax assets and liabilities; and
changes in the values of other assets and liabilities.
Revenue, Net Income and Pro Forma Presentation
The Company recorded revenue from Spectrum of $7,550,000 from
August 1, 2017 through September 30, 2017. The Company has included
the operating results of Spectrum in its consolidated statements of
operations since the August 1, 2017 acquisition date. The following
table presents unaudited supplemental pro forma information as if
the Spectrum Acquisition had occurred as of January 1, 2016 (in
thousands, except per share data):
Nine months ended
Total revenue $ 121,301
Net income $ 14,994
Earnings per share:
Basic $ 0.36
Diluted $ 0.36
Prior to the Spectrum Acquisition, Spectrum did not generate
monthly or quarterly financial statements that were prepared in
accordance with U.S. GAAP. Therefore, the effort to create Spectrum
interim financial information for 2016 would be administratively
impracticable. As a result, the unaudited supplemental pro forma
information for the nine-month period ended September 30, 2016 has
been omitted.
The unaudited pro forma information for the nine-month period ended
September 30, 2017 was calculated after applying the
Company’s accounting policies and the impact of acquisition
date fair value adjustments. The unaudited pro forma net income for
the nine-month period ended September 30, 2017 was adjusted to
exclude acquisition-related transaction costs, retention costs
solely related to the acquisition, the impact of the fair value
step-up to inventory and the release of the valuation allowance on
the Company’s deferred tax assets, as these expenses would
have been incurred in the prior year assuming the Spectrum
Acquisition closed on January 1, 2016.
These pro forma condensed consolidated financial results include
certain adjustments to reflect the pro forma results of operations
as if the acquisition had occurred as of January 1, 2016.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s occurred at the beginning
of the period presented, or of future results of the consolidated
entities.
TangenX Technology Corporation
On December 14, 2016, the Company acquired TangenX, pursuant
to the terms of the Share Purchase Agreement, dated as of
December 14, 2016, by and among the Company, John Connors and
Novasep Process SAS (such acquisition, the “TangenX
Acquisition”). Through the TangenX Acquisition, the Company
acquired all outstanding shares and the business of TangenX,
including TangenX’s innovative single-use
TangenX™ TFF products are used in the filtration of
biological drugs, thereby expanding Repligen’s filtration
portfolio and complementing the OPUS ® pre-packed
The TangenX Acquisition was accounted for as a purchase of a
business under ASC 805, “Business Combinations.” The
total purchase price of the TangenX Acquisition was
$37.1 million in cash.
Consideration Transferred
The Company accounted for the TangenX Acquisition as a purchase of
a business under U.S. GAAP. Under the acquisition method of
accounting, the assets of TangenX were recorded as of the
acquisition date, at their respective fair values, and consolidated
with those of the Company. The fair value of the net assets
acquired was approximately $37.1 million.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he total consideration transferred follows (in thousands):
Cash consideration $ 37,532
Less: working capital adjustment (382 )
Net assets acquired $ 37,150
Acquisition-related costs are not included as a component of
consideration transferred, but are expensed in the periods in which
the costs are incurred. The Company incurred $0 and $376,000 in
transaction costs for the three- and nine-month periods ended
September 30, 2017, respectively, and $935,000 in transaction
costs for the year ended December 31, 2016 related to the
TangenX Acquisition. The transaction costs are included in selling,
general and administrative expenses in the consolidated statements
of operations.
Fair Value of Net Assets Acquired
The allocation of purchase price was based on the fair value of
assets acquired and liabilities assumed as of December 14,
2016. The components and allocation of the purchase price consists
of the following amounts (in thousands):
Cash and cash equivalents $ 1,218
Accounts receivable 459
Other receivables 111
Inventory 936
Other current assets 50
Fixed assets, net 215
Customer relationships 6,192
Developed technology 6,044
Non-competition 21
Trademark and trade name 11
Accounts payable and other liabilities assumed (3,083 )
Deferred tax liabilities (4,525 )
Goodwill 29,501
Net assets acquired $ 37,150
Of the consideration paid, $6.2 million represents the fair
value of customer relationships that will be amortized over the
determined useful life of 13 years and $6.0 million represents
the fair value of developed technology that will be amortized over
a determined useful life of 20 years. $21,000 represents the fair
value of non-competition
The goodwill of $29.5 million represents future economic
benefits expected to arise from synergies from combining operations
and the extension of existing customer relationships. None of the
goodwill recorded is expected to be deductible for income tax
purposes.
Atoll GmbH
On April 1, 2016, the Company’s subsidiary, Repligen
Sweden, acquired Atoll GmbH (“Atoll”) from UV-Cap
In connection with the Atoll Acquisition, the Company issued and
contributed 538,700 shares of the Company’s common stock, par
value of $0.01 per share valued at $14.1 million (the
“Atoll Stock Consideration”) to Repligen Sweden through
a transfer by the Company on behalf of Repligen Sweden to fulfill
Repligen Sweden’s obligation to deliver the Atoll Stock
Consideration under the Atoll Share Purchase Agreement. The
issuance of the Atoll Stock Consideration was not registered under
the Securities Act of 1933, as amended (the “Securities
Act”), in reliance upon the exemption from registration
provided by Section 4(2) of the Securities Act. The Atoll
Stock Consideration was based on the fair value of the
Company’s common stock on April 1, 2016.
This acquisition strengthened Repligen’s bioprocessing
business by adding a complementary extension to an existing product
line while expanding its direct sales presence worldwide. On
September 20, 2016, Atoll changed its name to Repligen
GmbH.
The Atoll Acquisition was accounted for as a purchase of a business
under ASC 805, “Business Combinations.” The total
purchase price of the Atoll Acquisition was $25.3 million,
consisting of an upfront cash payment of $10.2 million, less
$74,000 as a result of the final determination of working capital,
issuance of the Atoll Stock Consideration, and a milestone payment
of $1.1 million for achievement of specific revenue growth
targets met for 2016. The $1.1 million potential contingent
consideration had an initial probability weighted fair value at the
time of the closing of the Atoll Acquisition of approximately
$952,000.
Consideration Transferred
The Company accounted for the Atoll Acquisition as the purchase of
a business under U.S. GAAP. Under the acquisition method of
accounting, the assets of Atoll were recorded as of the acquisition
date, at their respective fair values, and consolidated with those
of the Company. The fair value of the net assets acquired was
approximately $25.3 million.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he total consideration transferred follows (in thousands):
Cash consideration, less $74 of working capital adjustments $ 10,176
Equity consideration 14,138
Estimated fair value of contingent consideration 952
Total consideration transferred $ 25,266
The fair value of contingent consideration was determined based
upon a probability weighted analysis of expected future milestone
and settlement payments to be made to UV Cap. Pursuant to the terms
of the Atoll Share Purchase Agreement, the Company would make a
contingent consideration payment of $1.1 million if specific
revenue growth targets were met for 2016. Because the specified
revenue growth targets were met for 2016, the Company made the
contingent consideration payment in March 2017. No further
measurement of this liability is required as of September 30,
2017.
Acquisition related costs are not included as a component of
consideration transferred, but are expensed in the periods in which
the costs are incurred. The Company incurred $1,307,000 in
transaction costs in 2016 related to the Atoll Acquisition. The
transaction costs are included in selling, general and
administrative expenses in the consolidated statements of
operations.
Fair Value of Net Assets Acquired
The allocation of purchase price was based on the fair value of
assets acquired and liabilities assumed as of April 1, 2016.
The components and allocation of the purchase price consists of the
following amounts (in thousands):
Cash and cash equivalents $ 1,409
Accounts receivable 697
Inventory 155
Other current assets 169
Fixed assets, net 114
Customer relationships 5,318
Developed technology 2,175
Non-competition 57
Trademark and trade name 11
Deferred tax assets 885
Accounts payable and other liabilities assumed (599 )
Deferred tax liabilities (2,202 )
Goodwill 17,077
Net assets acquired $ 25,266
Of the consideration paid, $5.3 million represents the fair
value of customer relationships that will be amortized over the
determined useful life of 13 years and $2.2 million represents
the fair value of developed technology that will be amortized over
a determined useful life of 14 years. $57,000 represents the fair
value of non-competition
The goodwill of $17.1 million represents future economic
benefits expected to arise from synergies from combining
operations, utilizing the Company’s existing sales
infrastructure to increase market presence and the extension of
existing customer relationships. None of the goodwill recorded is
expected to be deductible for income tax purposes.</t>
  </si>
  <si>
    <t>Revenue Recognition</t>
  </si>
  <si>
    <t>3. Revenue Recognition
Product Sales
The Company’s revenue recognition policy is to recognize
revenues from product sales and services in accordance with ASC
605, Revenue Recognition
The Company’s product revenues are from the sale of
bioprocessing products, equipment devices, and related consumables
used with these equipment devices to customers in the life science
and biopharmaceutical industries. On product sales to end
customers, revenue is recognized, net of discounts, when both the
title and risk of loss have transferred to the customer, as
determined by the shipping terms provided there are no
uncertainties regarding acceptance, and all obligations have been
completed. Generally, our product arrangements for equipment sales
are multiple element arrangements, and may include services, such
as installation and training, and multiple products, such as
consumables and spare parts. In accordance with ASC 605-25,
At the time of sale, the Company also evaluates the need to accrue
for warranty and sales returns. The supply agreements the Company
has with its customers and the related purchase orders identify the
terms and conditions of each sale and the price of the goods
ordered. Due to the nature of the sales arrangements, inventory
produced for sale is tested for quality specifications prior to
shipment. Since the product is manufactured to order and in
compliance with required specifications prior to shipment, the
likelihood of sales return, warranty or other issues is largely
diminished. Furthermore, there is no customer right of return in
our sales agreements. Sales returns and warranty issues are
infrequent and have not had a material impact on the
Company’s financial statements historically.
Shipping and handling fees are recorded as a component of product
revenue, with the associated costs recorded as a component of cost
of product revenue.
Therapeutics Licensing Agreements
Activities under licensing agreements are evaluated in accordance
with ASC 605-25
• The delivered item or items have
value to the customer on a stand-alone basis; and
• If there is a general right of return
relative to the delivered items, delivery or performance of the
undelivered items is considered probable and within the
Company’s control.
Factors considered in this determination include, among other
things, whether any other vendors sell the items separately and if
the licensee could use the delivered item for its intended purpose
without the receipt of the remaining deliverables. If multiple
deliverables included in an arrangement are separable into
different units of accounting, the Company allocates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selling price. Revenue is
recognized for each unit of accounting when the appropriate revenue
recognition criteria are met.
Future milestone payments, if any, under a license agreement will
be recognized under the provisions of ASC 605-28,
• It can only be achieved based in
whole or in part on either the Company’s performance or the
occurrence of a specific outcome resulting from the Company’s
performance;
• There is substantive uncertainty at
the date an arrangement is entered into that the event will be
achieved; and
• It would result in additional
payments being due to the entity.
The commercial milestone payments and royalty payments received
under license agreements, if any, will be recognized as revenue
when they are earned.
Sale of Intellectual Property to BioMarin
In January 2014, the Company entered into an asset purchase
agreement (the “BioMarin Asset Purchase Agreement”)
with BioMarin Pharmaceutical Inc. (“BioMarin”) to sell
Repligen’s histone deacetylase inhibitor (HDACi) portfolio.
Pursuant to the terms of the BioMarin Asset Purchase Agreement, the
Company is entitled to receive up to $160 million in potential
future milestone payments, comprised of:
• Up to $60 million related to the
achievement of specified clinical and regulatory milestone events;
and
• Up to $100 million related to
the achievement of specified commercial sales events, specifically
the first commercial sale in specific territories.
In addition, Repligen is eligible to receive royalties on sales of
therapeutic products originating from the HDACi portfolio. The
royalty rates are tiered and begin in the mid-single-digits non-HDACi
Activities under this agreement were evaluated in accordance with
ASC 605-25
• The assignment by the Company to
BioMarin of its intellectual property rights in the HDACi portfolio
and the Scripps Agreement (the “Transferred Assets”);
and
• The transfer of certain notebooks,
data, documents, biological materials (if any) and other such
documents in our possession that might be useful to further
development of the program (the “Technology
Transfer”).
Two criteria must be met in order for a deliverable to be
considered a separate unit of accounting. The first criterion
requires that the delivered item or items have value to the
customer on a stand-alone basis. The second criterion, which
relates to evaluating a general right of return, is not applicable
because such a provision does not exist in the BioMarin Asset
Purchase Agreement. The deliverables outlined above were deemed to
have stand-alone value and to meet the criteria to be accounted for
as separate units of accounting. Factors considered in this
determination included, among other things, BioMarin’s right
under the agreement to assign the Transferred Assets, whether any
other vendors sell the items separately and if BioMarin could use
the delivered item for its intended purpose without the receipt of
the remaining deliverables. If multiple deliverables included in an
arrangement are separable into different units of accounting, the
multiple-element arrangements guidance addresses how to allocate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selling price.
The Company evaluated the potential milestones in accordance with
ASC 605-28,
The Company believes that the $60 million of specified
clinical and regulatory milestone payments are substantive.
Therefore, any such milestones achieved will be recognized as
revenue when earned.
Any milestones achieved upon specified commercial sales events or
future royalty payments are considered contingent revenue under the
BioMarin Asset Purchase Agreement, and will be recognized as
revenue when they are earned as there are no undelivered elements
remaining and no continuing performance obligations under the
arrangement.</t>
  </si>
  <si>
    <t>Accumulated Other Comprehensive Income</t>
  </si>
  <si>
    <t>4. Accumulated Other Comprehensive Income
The following table summarizes the changes in accumulated other
comprehensive income by component (in thousands):
(In thousands) Unrealized gain Foreign currency Total
Balance at December 31, 2016 $ (5 ) $ (13,744 ) $ (13,749 )
Other comprehensive income 5 7,097 7,102
Balance at September 30, 2017 $
— $ (6,647 ) $ (6,647 )</t>
  </si>
  <si>
    <t>Earnings Per Share</t>
  </si>
  <si>
    <t>5. Earnings Per Share
The Company reports earnings per share in accordance with ASC Topic
260, “Earnings Per Share,” which establishes standards
for computing and presenting earnings per share. Basic earnings per
share is computed by dividing net income available to common
shareholders by the weighted-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restricted stock awards and the incremental
common shares issuable upon the exercise of stock options. Under
the treasury stock method, unexercised “in-the-money” non-forfeitable
Basic and diluted weighted average shares outstanding were as
follows:
Three months ended Nine months ended
2017 2016 2017 2016
Weighted average common shares 41,236,554 33,779,141 36,435,591 33,485,448
Dilutive common stock options and restricted stock units 484,242 533,746 454,340 526,086
Dilutive effect of senior convertible notes 842,206
— 496,402
—
Weighted average common shares, assuming dilution 42,563,002 34,312,887 37,386,333 34,011,534
At September 30, 2017, there were outstanding options to
purchase 749,669 shares of the Company’s common stock at a
weighted average exercise price of $20.84 per share and 515,468
restricted stock units. For the three- and nine-month periods ended
September 30, 2017, 162,544 and 326,572 options to purchase
shares of the Company’s common stock, respectively, were
excluded from the calculation of diluted earnings per share because
the exercise prices of the stock options were greater than or equal
to the average price of the common shares, and were therefore
anti-dilutive. As provided by the terms of the indenture underlying
the Company’s 2.125% Convertible Senior Notes due 2021 (the
“Notes”), the Company has a choice to settle the
conversion obligation for the Notes in cash, shares or any
combination of the two. The Company currently intends to
settle the face value of the Notes in cash and any excess
conversion premium in shares. During the third quarter of 2017, the
closing price of the Company’s common stock exceeded 130% of
the conversion price of the Notes for more than 20 trading days of
the last 30 consecutive trading days of the quarter. As a result,
the Notes are convertible at the option of the holders of the Notes
during the fourth quarter of 2017; however, no holders have elected
to convert any of their Notes as of the date of this filing. The
Company applies the provisions of ASC 260, Earnings Per
Share, 10-45-44,
At September 30, 2016, there were outstanding options to
purchase 1,198,673 shares of the Company’s common stock at a
weighted average exercise price of $12.03 per share. For the three-
and nine-month periods ended September 30, 2016, 253,754 and
348,608 options to purchase shares of the Company’s common
stock, respectively, were excluded from the calculation of diluted
earnings per share because the exercise prices of the stock options
were greater than or equal to the average price of the common
shares, and were therefore anti-dilutive. The Company applies the
provisions of ASC 260, Earnings Per Share, 10-45-44,</t>
  </si>
  <si>
    <t>Cash, Cash Equivalents and Marketable Securities</t>
  </si>
  <si>
    <t>6. Cash, Cash Equivalents and Marketable Securities
At September 30, 2017, the Company did not have any marketable
securities.
As of December 31, 2016, the Company’s investments
included money market funds and short-term marketable securities.
These marketable securities were classified as available-for-sale.
Investments in marketable securities consisted of the following at
December 31, 2016 (in thousands):
December 31,
2016
Amortized Gross Gross Fair
Marketable securities:
U.S. Government and agency securities $ 807 $
— $
— $ 807
Corporate and other debt securities 18,745 2 (7 ) 18,740
Total $ 19,552 $ 2 $ (7 ) $ 19,547
There were no long-term marketable securities as of
December 31, 2016.
Management reviewed the Company’s investments as of
December 31, 2016 and concluded that there are no securities
with other than temporary impairments in the investment portfolio.
The Company did not intend to sell any investments in an unrealized
loss position, and it was not more likely than not that the Company
will be required to sell the investments before recovery of their
amortized cost bases.</t>
  </si>
  <si>
    <t>7. Inventories
Inventories relate to the Company’s bioprocessing business.
The Company values inventory at cost or, if lower, market value,
using the first-in, first-out work-in-process
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financial
statements, there have been no material adjustments related to a
revised estimate of inventory valuations.
Work-in-process
September 30, December 31,
Raw Materials $ 22,235 $ 14,954
Work-in-process 3,633 2,789
Finished products 12,795 6,953
Total $ 38,663 $ 24,696</t>
  </si>
  <si>
    <t>Property, Plant and Equipment</t>
  </si>
  <si>
    <t>8. Property, Plant and Equipment
Property, plant and equipment consist of the following (in
thousands):
September 30, 2017 December 31, 2016
Land $ 1,021 $
—
Buildings 768
—
Leasehold improvements 15,743 14,592
Equipment 19,543 15,214
Furniture and fixtures 4,111 3,218
Construction in progress 3,286 1,264
Total property, plant and equipment 44,472 34,288
Less: accumulated depreciation (22,416 ) (19,332 )
Property, plant and equipment, net $ 22,056 $ 14,956
Depreciation expense totaled approximately $2,988,000 and
$2,360,000 for the nine-month periods ended September 30, 2017
and 2016, respectively.</t>
  </si>
  <si>
    <t>Intangible Assets</t>
  </si>
  <si>
    <t xml:space="preserve">9. Intangible Assets
Intangible assets are amortized over their useful lives using the
straight-line method, as applicable, and the amortization expense
is recorded within selling, general and administrative expense in
the Company’s statements of comprehensive income.
The Company reviews its indefinite-lived intangible assets not
subject to amortization to determine if adverse conditions exist or
a change in circumstances exists that would indicate an impairment.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our products. An impairment results if the carrying value of
the asset exceeds the estimated fair value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September 30, 2017.
Intangible assets consisted of the following at September 30,
2017 (in thousands):
Gross Carrying Accumulated Weighted
Technology – developed $ 51,775 $ (2,491 ) 19
Patents 240 (230 ) 8
Customer relationships 102,090 (7,774 ) 15
Trademark – indefinite lived 2,860
—
—
Other intangibles 1,062 (116 ) 3
Total intangible assets $ 158,027 $ (10,611 ) 16
Intangible assets consisted of the following at December 31,
2016 (in thousands):
Gross Carrying Accumulated Weighted
Technology – developed $ 12,911 $ (1,468 ) 17
Patents 240 (208 ) 8
Customer relationships 22,555 (4,995 ) 11
Trademark/ tradename 711
—
—
Other intangibles 84 (24 ) 2
Total intangible assets $ 36,501 $ (6,695 ) 13
Amortization expense for amortized intangible assets was
approximately $3,476,000 and $1,484,000 for the nine-month periods
ended September 30, 2017 and 2016, respectively. As of
September 30, 2017, the Company expects to record amortization
expense as follows (in thousands):
Years Ending Amortization Expense
December 31, 2017 (three months remaining) $ 2,625
December 31, 2018 10,308
December 31, 2019 10,214
December 31, 2020 9,619
December 31, 2021 9,046 </t>
  </si>
  <si>
    <t>Accrued Liabilities</t>
  </si>
  <si>
    <t>10. Accrued Liabilities
Accrued liabilities consist of the following (in thousands):
September 30, 2017 December 31, 2016
Employee compensation $ 6,497 $ 5,586
Accrued interest payable 806 204
Accrued purchases 448 382
Taxes 591 1,692
Contingent consideration
— 6,119
Royalties 1,064 248
Professional fees 734 411
Accrued warranty 528 178
Unearned revenue 1,299 408
Other accrued expenses 1,826 786
Total $ 13,793 $ 16,014</t>
  </si>
  <si>
    <t>Convertible Senior Notes</t>
  </si>
  <si>
    <t>11. Convertible Senior Notes
The carrying value of the Company’s convertible senior notes
is as follows:
September 30, 2017 December 31, 2016
2.125% Convertible Senior Notes due 2021:
Principal amount $ 115,000 $ 115,000
Unamortized debt discount (14,261 ) (16,777 )
Unamortized debt issuance costs (2,508 ) (2,951 )
Total convertible senior notes $ 98,231 $ 95,272
On May 24, 2016, the Company issued $115
million aggregate principal amount of its 2.125% Convertible
Senior Notes due 2021 (the “Notes”). The net proceeds
from the sale of the Notes, after deducting the underwriting
discounts and commissions and other related offering expenses, were
approximately $111.1 million. The Notes bear interest at
the rate of 2.125% per annum, payable semiannually in arrears on
June 1 and December 1 of each year, beginning on
December 1, 2016.
The Notes will mature on June 1, 2021, unless earlier
repurchased, redeemed or converted in accordance with their terms.
Prior to March 1, 2021, the Notes will be convertible at the
option of holders of the Notes only upon satisfaction of certain
conditions and during certain periods, and thereafter, the notes
will be convertible at any time until the close of business on the
second scheduled trading day immediately preceding the maturity
date. Upon conversion, holders of the Notes will receive shares of
the Company’s common stock, cash or a combination thereof, at
the Company’s election. It is the Company’s current
intent and policy to settle all conversions through combination
settlement, which involves satisfying the principal amount
outstanding with cash and any note conversion value over the
principal amount in shares of the Company’s common stock.
During the third quarter of 2017, the closing price of the
Company’s common stock exceeded 130% of the conversion price
of the Notes for more than 20 trading days of the last 30
consecutive trading days of the quarter. As a result, the Notes are
convertible at the option of the holders of the Notes during the
fourth quarter of 2017. As a result, the Company reclassified the
carrying value of the Notes to current liabilities from long term
liabilities on the Company’s consolidated balance sheet as of
September 30, 2017. In the event the closing price conditions
are met in the fourth quarter of 2017 or a future fiscal quarter,
the Notes will be convertible at a holder’s option during the
immediately following fiscal quarter. As of September 30,
2017, the if-converted
The conversion rate for the Notes will initially be 31.1813 shares
of the Company’s common stock per $1,000 principal amount of
Notes, which is equivalent to an initial conversion price of
approximately $32.07 per common share, and is subject to adjustment
under the terms of the Notes. Holders of the Notes may require the
Company to repurchase their Notes upon the occurrence of a
fundamental change prior to maturity for cash at a repurchase price
equal to 100% of the principal amount of the Notes to be
repurchased plus accrued and unpaid interest, if any, to, but
excluding, the repurchase date.
The Company will not have the right to redeem the Notes prior to
June 5, 2019, but may redeem the Notes, at its option, in
whole or in part, on any business day on or after June 5, 2019
and prior to the maturity date if the last reported sale price of
the Company’s common stock has been at least 130% of the
conversion price then in effect for at least 20 trading days
(whether or not consecutive) during any 30 consecutive trading day
period ending on, and including, the trading day immediately
preceding the date on which the Company provides written notice of
redemption. The redemption price will be equal to 100% of the
principal amount of the principal amount of Notes to be redeemed
plus accrued and unpaid interest to, but excluding, the redemption
date.
The Notes contain customary terms and events of default. If an
event of default (other than certain events of bankruptcy,
insolvency or reorganization involving the Company) occurs and is
continuing, the holders of at least 25% in aggregate principal
amount of the outstanding Notes may declare 100% of the principal
of, and any accrued and unpaid interest on, all of the Notes to be
due and payable. Upon the occurrence of certain events of
bankruptcy, insolvency or reorganization involving the Company,
100% of the principal of and accrued and unpaid interest, if any,
on all of the Notes will become due and payable automatically.
Notwithstanding the foregoing, the Notes provide that, to the
extent the Company elects and for up to 270 days, the sole remedy
for an event of default relating to certain failures by the Company
to comply with certain reporting covenants consist exclusively of
the right to receive additional interest on the Notes. The Company
is not aware of any events of default, current events or market
conditions that would allow holders to call or convert the Notes as
of September 30, 2017, except as noted below.
The cash conversion feature of the Notes required bifurcation from
the Notes and was initially accounted for as an equity instrument
classified to stockholders’ equity, as the conversion feature
was determined to be clearly and closely related to the
Company’s stock. Based on market data available for publicly
traded, senior, unsecured corporate bonds issued by companies in
the same industry and asset base and with similar maturity, the
Company estimated the implied interest rate,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Notes, which
resulted in a fair value of the liability component of $96,289,000
upon issuance, calculated as the present value of implied future
payments based on the $115 million aggregate principal amount.
The equity component of the Notes was recognized as a debt
discount, recorded in additional paid-in
Interest expense recognized on the Notes during the three-month
period ended September 30, 2017 includes $611,000,
$852,000 and $150,000 for the contractual coupon
interest, the accretion of the debt discount and the amortization
of the debt issuance costs, respectively. Interest expense
recognized on the Notes during the nine-month period ended
September 30, 2017 includes $1,833,000, $2,516,000
and $442,000 for the contractual coupon interest, the
accretion of the debt discount and the amortization of the debt
issuance costs, respectively. The effective interest rate on the
Notes is 6.6%, which includes the interest on the Notes,
amortization of the debt discount and debt issuance costs. As of
September 30, 2017, the carrying value of the Notes was
approximately $98.2 million and the fair value of the
principal was approximately $154.8 million. The fair
value of the Notes was determined based on the most recent trade
activity of the Notes as of September 30, 2017.</t>
  </si>
  <si>
    <t>Equity and Stock-Based Compensation</t>
  </si>
  <si>
    <t>12. Equity and Stock-Based Compensation
Public Offering of Common Stock
On July 3, 2017, the Company completed a public offering in
which 2,807,017 shares of its common stock were sold to the public
at a price of $42.75 per share. The underwriters were granted an
option, which they exercised in full, to purchase an additional
421,052 shares of the Company’s common stock. The total
proceeds from this offering, net of underwriting discounts,
commissions and other offering expenses, totaled approximately
$129.3 million.
Stock-Based Compensation
For the three-month periods ended September 30, 2017 and 2016,
the Company recorded stock-based compensation expense of
approximately $1,817,000 and $1,282,000, respectively, for
share-based awards granted under the Second Amended and Restated
2001 Repligen Corporation Stock Plan (the “2001 Plan”)
and the Repligen Corporation Amended and Restated 2012 Stock Option
and Incentive Plan (the “2012 Plan,” and collectively
with the 2001 Plan and the 1992 Repligen Corporation Stock Option
Plan, the “Plans”). The Company recorded stock-based
compensation expense of approximately $4,845,000 and $3,341,000 for
the nine-month periods ended September 30, 2017 and 2016,
respectively, for share-based awards granted under the Plans.
The following table presents stock-based compensation expense
included in the Company’s consolidated statements of
comprehensive income (in thousands):
Three months ended Nine months ended
2017 2016 2017 2016
Cost of product revenue $ 197 $ 116 $ 491 $ 260
Research and development 127 177 338 362
Selling, general and administrative 1,493 989 4,016 2,719
Total $ 1,817 $ 1,282 $ 4,845 $ 3,341
The 2012 Plan allows for the granting of incentive and nonqualified
options to purchase shares of common stock, restricted stock and
other equity awards. Employee grants under the Plans generally vest
over a three to five-year period, with 20%-33% non-employee
The Company uses the Black-Scholes option pricing model to
calculate the fair value of stock option awards on the grant date,
and the Company uses the value of the common stock as of the grant
date to value restricted stock units. The Company measures
stock-based compensation cost at the grant date based on the
estimated fair value of the award. The Company recognizes expense
on awards with service based vesting over the employee’s
requisite service period on a straight-line basis. In the third
quarter of 2017, the Company issued performance stock units to
certain individuals related to the Spectrum Acquisition which are
tied to the achievement of certain revenue and gross margin metrics
and the passage of time. The Company recognizes expense on
performance based awards over the vesting period of each tranche
when it is probable that the performance metrics will be achieved.
The Company recognizes stock-based compensation expense for options
that are ultimately expected to vest, and accordingly, such
compensation expense has been adjusted for estimated
forfeitures.
Information regarding option activity for the nine-month period
ended September 30, 2017 under the Plans is summarized
below:
Options Weighted- Weighted- (in thousands) Aggregate
Options outstanding at December 31, 2016 882,748 $ 16.88
Granted 101,844 33.38
Exercised (201,966 ) 10.08
Forfeited/cancelled (32,957 ) 20.31
Options outstanding at September 30, 2017 749,669 $ 20.84 6.72 $ 13,205
Options exercisable at September 30, 2017 423,217 $ 15.86 5.53 $ 9,602
Vested and expected to vest at September 30, 2017 (1) 739,381 $ 20.74 6.70 $ 13,065
(1) Represents the number of vested
options as of September 30, 2017 plus the number of unvested
options expected to vest as of September 30, 2017 based on the
unvested outstanding options at September 30, 2017 adjusted
for estimated forfeiture rates of 8% for awards granted to
non-executive
The aggregate intrinsic value in the table above represents the
total pre-tax in-the-money
The weighted average grant date fair value of options granted
during the nine-month periods ended September 30, 2017 and
2016 was $16.94 and $13.55, respectively. The total fair value of
stock options that vested during the nine-month periods ended
September 30, 2017 and 2016 was approximately $2,074,000 and
$1,590,000, respectively.
Information regarding restricted stock unit and performance stock
unit activity for the nine-month period ended September 30,
2017 under the Plans is summarized below:
Units Weighted- Weighted- (in thousands) Aggregate
Restricted stock units outstanding at December 31, 2016 353,838 $
—
Granted 279,054
—
Exercised (100,221 )
—
Forfeited/cancelled (17,203 )
—
Restricted stock units outstanding at September 30, 2017 515,468 $
— 2.80 $ 19,753
Vested and expected to vest at September 30, 2017 (1) 488,104 $
— 2.66 $ 18,704
(1) Represents the number of vested
restricted stock units as of September 30, 2017 plus the
number of unvested restricted stock units expected to vest as of
September 30, 2017 based on the unvested outstanding
restricted stock units at September 30, 2017 adjusted for
estimated forfeiture rates of 8% for awards granted to non-executive
The aggregate intrinsic value in the table above represents the
total pre-tax
The weighted average grant date fair value of restricted stock
units granted during the nine-month periods ended
September 30, 2017 and 2016 was $36.85 and $26.28,
respectively. The total grant date fair value of restricted stock
units that vested during the nine-month periods ended
September 30, 2017 and 2016 was approximately $2,565,000 and
$1,315,000, respectively.
As of September 30, 2017, there was $18,114,000 of total
unrecognized compensation cost related to unvested share-based
awards. This cost is expected to be recognized over a weighted
average remaining requisite service period of 2.66 years.</t>
  </si>
  <si>
    <t>Income Taxes</t>
  </si>
  <si>
    <t>13. Income Taxes
The Company’s effective tax rate for the three- and
nine-month periods ended September 30,
2017 was 330.9% and (183.8%), respectively,
compared to 47.8% and 34.3%, respectively, for the
corresponding periods in the prior year.
In the second quarter of 2017, the Company completed a sale of
intellectual property to Repligen Sweden AB that allowed for the
Company to utilize certain of its U.S. deferred tax assets.
Accordingly, the Company reduced its valuation allowance on its
U.S. deferred tax assets by approximately $9,200,000 in the second
quarter of 2017 and recorded a $5,625,000 tax benefit on the
Company’s consolidated statement of operations as a result of
the sale of the intellectual property.
In the third quarter of 2017, in conjunction with the Spectrum
Acquisition, the Company determined that its U.S. deferred tax
assets were more likely than not to be realized after considering
deferred tax liabilities related to the acquired intangible assets.
Accordingly, the Company reduced its valuation allowance on its
U.S. deferred tax assets by approximately $6,611,000 in the third
quarter of 2017.
For the three- and nine-month periods ended September 30,
2017, the effective tax rate differed from the U.S. statutory tax
rate of 34% primarily due to valuation allowance releases related
to the sale of intellectual property, the Spectrum Acquisition and
lower statutory tax rates on foreign profits. For
the three-month period ended September 30, 2016, the
effective tax rate was higher than the U.S. statutory tax rate of
34% primarily due to unbenefited domestic losses, partially offset
by lower statutory tax rates in foreign jurisdictions.
At December 31, 2016, the Company had net operating loss
carryforwards of approximately $48,550,000 in the U.S., net
operating loss carryforwards of approximately €2,287,000
(approximately $2,407,000) in Germany, federal business tax credit
carryforwards of $1,745,000 and state business tax credit
carryforwards of approximately $442,000 available to reduce future
domestic income taxes, if any. The net operating loss and business
tax credits carryforwards will continue to expire at various dates
through December 2036. The net operating loss and business tax
credit carryforwards are subject to review and possible adjustment
by the Internal Revenue Service. While an IRC Section 382
study was completed in the second quarter of 2017, and no current
limitations were identified, use of these net operating loss and
business tax credit carryforwards may be limited in the future
based on certain changes in the ownership interest of significant
stockholders.
ASU 2016-09 2016-09
In the first quarter of 2017, Repligen Germany GmbH was subject to
a tax examination for the years 2012 through 2015. The examination
was general in nature, covering all aspects of the
subsidiary’s operations prior to the Atoll Acquisition on
April 1, 2016. There were no material findings as a result of
this examination, and the examination was closed by the German tax
authorities.
The Company’s tax returns are subject to examination by
federal, state and international taxing authorities for the
following periods:
Jurisdiction Fiscal years subject to examination
United States – federal and state 2014-2016
Sweden 2011-2016
Germany 2016
Netherlands 2012-2016</t>
  </si>
  <si>
    <t>Fair Value Measurement</t>
  </si>
  <si>
    <t>14. Fair Value Measurement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s fixed income investments have historically
comprised of obligations of U.S. government agencies and corporate
marketable securities. These investm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At least
annually, the Company validates applicable prices provided by third
party pricing services by reviewing their pricing methods and
matrices, obtaining market values from other pricing sources,
analyzing pricing data in certain instances and confirming that the
relevant markets are active.
As of September 30, 2017, the Company had no assets or
liabilities for which fair value measurement is either required or
has been elected to be applied.
As of December 31, 2016, the Company had accrued liabilities
with a fair value of $6,119,000 related to contingent consideration
in connection with the Refine and Atoll business combinations. The
contingent consideration related to Refine was based on actual 2016
revenues. The contingent consideration related to Atoll was based
on meeting revenue growth targets in 2016. These valuations are
Level 3 valuations, as the primary inputs are unobservable.
All contingent consideration liabilities were paid in the first
quarter of 2017.
The following table provides a rollforward of the fair value of
contingent consideration (in thousands):
Balance at December 31, 2016 $ 6,119
Payments (6,119 )
Balance at September 30, 2017 $
—
In May 2016, the Company issued $115 million aggregate
principal amount of the Notes due June 1, 2021. Interest
is payable semi-annually in arrears on June 1 and
December 1 of each year, beginning on December 1,
2016. As of September 30, 2017, the carrying value of the
Notes was approximately $98.2 million, net of unamortized
discount, and the fair value of the Notes was approximately
$154.8 million. The fair value of the Notes was
determined based on the most recent trade activity of the Notes as
of September 30, 2017. These valuations are Level 1
valuations, as the valuations are based on unadjusted quoted prices
in active markets that the Company has the ability to access. The
Notes are discussed in more detail in Note 11, “Long Term
Debt .
There were no re-measurements</t>
  </si>
  <si>
    <t>Commitments and Contingencies</t>
  </si>
  <si>
    <t xml:space="preserve">15. Commitments and Contingencies
Future minimum rental commitments under the Company’s leases
as of September 30, 2017 are as follows (in thousands):
Minimum Rental
2017 (three months remaining) $ 939
2018 3,644
2019 3,367
2020 3,060
2021 2,751
Thereafter 2,319 </t>
  </si>
  <si>
    <t>Related PartyTransactions</t>
  </si>
  <si>
    <t>16. Related Party Transactions
In July 2017, in conjunction with the Spectrum Acquisition, the
Board of Directors engaged one of the Company’s independent
directors to serve as the chairperson of the Spectrum Integration
Committee. In this role, this Director will work directly with the
Company’s executive team on general integration strategy and
focus on the integration of Spectrum’s operations and
commercial organization with the Company. As of September 30,
2017, the Company has accrued approximately $95,000 of expense
related to this director’s services.
Additionally, certain facilities leased by Spectrum are owned by
the former owner of Spectrum, who currently holds greater than 10%
of the Company’s outstanding common stock. The lease amounts
paid to this shareholder were negotiated in connection with the
Spectrum Acquisition. The Company has incurred rent expense
totaling $134,000 for the three-month period ended
September 30, 2017 related to these leases.</t>
  </si>
  <si>
    <t>Segment Reporting</t>
  </si>
  <si>
    <t xml:space="preserve">17. Segment Reporting
The Company views its operations, makes decisions regarding how to
allocate resources and manages its business as one operating
segment. As a result, the financial information disclosed herein
represents all of the material financial information related to the
Company’s principal operating segment.
The following table represents the Company’s total revenue by
geographic area (based on the location of the customer):
Three months ended Nine months ended
2017 2016 2017 2016
United States 45 % 45 % 40 % 40 %
Sweden 15 % 23 % 23 % 29 %
United Kingdom and Ireland 10 % 11 % 13 % 14 %
Other 30 % 21 % 24 % 17 %
Total 100 % 100 % 100 % 100 %
Revenue from significant customers as a percentage of the
Company’s total revenue is as follows:
Three months ended Nine months ended
2017 2016 2017 2016
GE Healthcare 17 % 23 % 24 % 29 %
MilliporeSigma 14 % 28 % 18 % 30 %
Significant accounts receivable balances as a percentage of the
Company’s total trade accounts receivable are as follows:
September 30, 2017 December 31,
GE Healthcare 20 % 26 %
MilliporeSigma 11 % 8 % </t>
  </si>
  <si>
    <t>Revenue Recognition (Policies)</t>
  </si>
  <si>
    <t>Revenue Recognition
Product Sales
The Company’s revenue recognition policy is to recognize
revenues from product sales and services in accordance with ASC
605, Revenue Recognition
The Company’s product revenues are from the sale of
bioprocessing products, equipment devices, and related consumables
used with these equipment devices to customers in the life science
and biopharmaceutical industries. On product sales to end
customers, revenue is recognized, net of discounts, when both the
title and risk of loss have transferred to the customer, as
determined by the shipping terms provided there are no
uncertainties regarding acceptance, and all obligations have been
completed. Generally, our product arrangements for equipment sales
are multiple element arrangements, and may include services, such
as installation and training, and multiple products, such as
consumables and spare parts. In accordance with ASC 605-25,
At the time of sale, the Company also evaluates the need to accrue
for warranty and sales returns. The supply agreements the Company
has with its customers and the related purchase orders identify the
terms and conditions of each sale and the price of the goods
ordered. Due to the nature of the sales arrangements, inventory
produced for sale is tested for quality specifications prior to
shipment. Since the product is manufactured to order and in
compliance with required specifications prior to shipment, the
likelihood of sales return, warranty or other issues is largely
diminished. Furthermore, there is no customer right of return in
our sales agreements. Sales returns and warranty issues are
infrequent and have not had a material impact on the
Company’s financial statements historically.
Shipping and handling fees are recorded as a component of product
revenue, with the associated costs recorded as a component of cost
of product revenue.
Therapeutics Licensing Agreements
Activities under licensing agreements are evaluated in accordance
with ASC 605-25
• The delivered item or items have
value to the customer on a stand-alone basis; and
• If there is a general right of return
relative to the delivered items, delivery or performance of the
undelivered items is considered probable and within the
Company’s control.
Factors considered in this determination include, among other
things, whether any other vendors sell the items separately and if
the licensee could use the delivered item for its intended purpose
without the receipt of the remaining deliverables. If multiple
deliverables included in an arrangement are separable into
different units of accounting, the Company allocates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selling price. Revenue is
recognized for each unit of accounting when the appropriate revenue
recognition criteria are met.
Future milestone payments, if any, under a license agreement will
be recognized under the provisions of ASC 605-28,
• It can only be achieved based in
whole or in part on either the Company’s performance or the
occurrence of a specific outcome resulting from the Company’s
performance;
• There is substantive uncertainty at
the date an arrangement is entered into that the event will be
achieved; and
• It would result in additional
payments being due to the entity.
The commercial milestone payments and royalty payments received
under license agreements, if any, will be recognized as revenue
when they are earned.</t>
  </si>
  <si>
    <t>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si>
  <si>
    <t>Acquisitions (Tables)</t>
  </si>
  <si>
    <t>Consideration Transferred</t>
  </si>
  <si>
    <t>The total consideration transferred follows (in thousands):
Cash consideration $ 122,932
Equity consideration 247,575
Working capital adjustment 955
Net assets acquired $ 371,462</t>
  </si>
  <si>
    <t>Components and Allocation of Purchase Price</t>
  </si>
  <si>
    <t>The components and allocation of the purchase price consists of the
following amounts (in thousands):
Cash and cash equivalents $ 9,990
Accounts receivable 5,124
Inventory 13,774
Prepaid expenses and other assets 547
Fixed assets 6,015
Deferred tax assets 1,102
Customer relationships 78,400
Developed technology 38,560
Trademark and tradename 2,160
Non-competition agreements 960
Goodwill 265,084
Accounts payable (1,142 )
Unrecognized tax benefit (576 )
Accrued liabilities (5,535 )
Deferred tax liabilities, net (43,001 )
Fair value of net assets acquired $ 371,462</t>
  </si>
  <si>
    <t>Unaudited Supplemental Pro Forma Information</t>
  </si>
  <si>
    <t>The following table presents unaudited supplemental pro forma
information as if the Spectrum Acquisition had occurred as of
January 1, 2016 (in thousands, except per share data):
Nine months ended
Total revenue $ 121,301
Net income $ 14,994
Earnings per share:
Basic $ 0.36
Diluted $ 0.36</t>
  </si>
  <si>
    <t>TangenX Technology Corporation</t>
  </si>
  <si>
    <t>The total consideration transferred follows (in thousands):
Cash consideration $ 37,532
Less: working capital adjustment (382 )
Net assets acquired $ 37,150</t>
  </si>
  <si>
    <t>The components and allocation of the purchase price consists of the
following amounts (in thousands):
Cash and cash equivalents $ 1,218
Accounts receivable 459
Other receivables 111
Inventory 936
Other current assets 50
Fixed assets, net 215
Customer relationships 6,192
Developed technology 6,044
Non-competition 21
Trademark and trade name 11
Accounts payable and other liabilities assumed (3,083 )
Deferred tax liabilities (4,525 )
Goodwill 29,501
Net assets acquired $ 37,150</t>
  </si>
  <si>
    <t>The total consideration transferred follows (in thousands):
Cash consideration, less $74 of working capital adjustments $ 10,176
Equity consideration 14,138
Estimated fair value of contingent consideration 952
Total consideration transferred $ 25,266</t>
  </si>
  <si>
    <t>The components and allocation of the purchase price consists of the
following amounts (in thousands):
Cash and cash equivalents $ 1,409
Accounts receivable 697
Inventory 155
Other current assets 169
Fixed assets, net 114
Customer relationships 5,318
Developed technology 2,175
Non-competition 57
Trademark and trade name 11
Deferred tax assets 885
Accounts payable and other liabilities assumed (599 )
Deferred tax liabilities (2,202 )
Goodwill 17,077
Net assets acquired $ 25,266</t>
  </si>
  <si>
    <t>Accumulated Other Comprehensive Income (Tables)</t>
  </si>
  <si>
    <t>Summary of Changes in Accumulated Other Comprehensive Income</t>
  </si>
  <si>
    <t>The following table summarizes the changes in accumulated other
comprehensive income by component (in thousands):
(In thousands) Unrealized gain Foreign currency Total
Balance at December 31, 2016 $ (5 ) $ (13,744 ) $ (13,749 )
Other comprehensive income 5 7,097 7,102
Balance at September 30, 2017 $
— $ (6,647 ) $ (6,647 )</t>
  </si>
  <si>
    <t>Earnings Per Share (Tables)</t>
  </si>
  <si>
    <t>Basic and Diluted Weighted Average Shares Outstanding</t>
  </si>
  <si>
    <t>Basic and diluted weighted average shares outstanding were as
follows:
Three months ended
Nine months ended
2017 2016 2017 2016
Weighted average common shares 41,236,554 33,779,141 36,435,591 33,485,448
Dilutive common stock options and restricted stock units 484,242 533,746 454,340 526,086
Dilutive effect of senior convertible notes 842,206
— 496,402
—
Weighted average common shares, assuming dilution 42,563,002 34,312,887 37,386,333 34,011,534</t>
  </si>
  <si>
    <t>Cash, Cash Equivalents and Marketable Securities (Tables)</t>
  </si>
  <si>
    <t>Investments in Marketable Securities</t>
  </si>
  <si>
    <t>Investments in marketable securities consisted of the following at
December 31, 2016 (in thousands):
December 31,
2016
Amortized Gross Gross Fair
Marketable securities:
U.S. Government and agency securities $ 807 $
— $
— $ 807
Corporate and other debt securities 18,745 2 (7 ) 18,740
Total $ 19,552 $ 2 $ (7 ) $ 19,547</t>
  </si>
  <si>
    <t>Inventories (Tables)</t>
  </si>
  <si>
    <t>Schedule of Inventories</t>
  </si>
  <si>
    <t>Inventories consist of the following (in thousands):
September 30, December 31,
Raw Materials $ 22,235 $ 14,954
Work-in-process 3,633 2,789
Finished products 12,795 6,953
Total $ 38,663 $ 24,696</t>
  </si>
  <si>
    <t>Property, Plant and Equipment (Tables)</t>
  </si>
  <si>
    <t>Property, plant and equipment consist of the following (in
thousands):
September 30, 2017 December 31, 2016
Land $ 1,021 $
—
Buildings 768
—
Leasehold improvements 15,743 14,592
Equipment 19,543 15,214
Furniture and fixtures 4,111 3,218
Construction in progress 3,286 1,264
Total property, plant and equipment 44,472 34,288
Less: accumulated depreciation (22,416 ) (19,332 )
Property, plant and equipment, net $ 22,056 $ 14,956</t>
  </si>
  <si>
    <t>Intangible Assets (Tables)</t>
  </si>
  <si>
    <t>Intangible assets</t>
  </si>
  <si>
    <t>Intangible assets consisted of the following at September 30,
2017 (in thousands):
Gross Carrying Accumulated Weighted
Technology – developed $ 51,775 $ (2,491 ) 19
Patents 240 (230 ) 8
Customer relationships 102,090 (7,774 ) 15
Trademark – indefinite lived 2,860
—
—
Other intangibles 1,062 (116 ) 3
Total intangible assets $ 158,027 $ (10,611 ) 16
Intangible assets consisted of the following at December 31,
2016 (in thousands):
Gross Carrying Accumulated Weighted
Technology – developed $ 12,911 $ (1,468 ) 17
Patents 240 (208 ) 8
Customer relationships 22,555 (4,995 ) 11
Trademark/ tradename 711
—
—
Other intangibles 84 (24 ) 2
Total intangible assets $ 36,501 $ (6,695 ) 13</t>
  </si>
  <si>
    <t>Schedule of Amortization Expense for Amortized Intangible Assets</t>
  </si>
  <si>
    <t xml:space="preserve">As of September 30, 2017, the Company expects to record
amortization expense as follows (in thousands):
Years Ending Amortization Expense
December 31, 2017 (three months remaining) $ 2,625
December 31, 2018 10,308
December 31, 2019 10,214
December 31, 2020 9,619
December 31, 2021 9,046 </t>
  </si>
  <si>
    <t>Accrued Liabilities (Tables)</t>
  </si>
  <si>
    <t>Schedule of Accrued Liabilities</t>
  </si>
  <si>
    <t>Accrued liabilities consist of the following (in thousands):
September 30, 2017 December 31, 2016
Employee compensation $ 6,497 $ 5,586
Accrued interest payable 806 204
Accrued purchases 448 382
Taxes 591 1,692
Contingent consideration
— 6,119
Royalties 1,064 248
Professional fees 734 411
Accrued warranty 528 178
Unearned revenue 1,299 408
Other accrued expenses 1,826 786
Total $ 13,793 $ 16,014</t>
  </si>
  <si>
    <t>Convertible Senior Notes (Tables)</t>
  </si>
  <si>
    <t>Carrying Value of Convertible Senior Notes</t>
  </si>
  <si>
    <t>The carrying value of the Company’s convertible senior notes
is as follows:
September 30, 2017 December 31, 2016
2.125% Convertible Senior Notes due 2021:
Principal amount $ 115,000 $ 115,000
Unamortized debt discount (14,261 ) (16,777 )
Unamortized debt issuance costs (2,508 ) (2,951 )
Total convertible senior notes $ 98,231 $ 95,272</t>
  </si>
  <si>
    <t>Equity and Stock-Based Compensation (Tables)</t>
  </si>
  <si>
    <t>Stock-Based Compensation Expense</t>
  </si>
  <si>
    <t>The following table presents stock-based compensation expense
included in the Company’s consolidated statements of
comprehensive income (in thousands):
Three months ended Nine months ended
2017 2016 2017 2016
Cost of product revenue $ 197 $ 116 $ 491 $ 260
Research and development 127 177 338 362
Selling, general and administrative 1,493 989 4,016 2,719
Total $ 1,817 $ 1,282 $ 4,845 $ 3,341</t>
  </si>
  <si>
    <t>Summary of Option Activity</t>
  </si>
  <si>
    <t>Information regarding option activity for the nine-month period
ended September 30, 2017 under the Plans is summarized
below:
Options Weighted- Weighted- (in thousands) Aggregate
Options outstanding at December 31, 2016 882,748 $ 16.88
Granted 101,844 33.38
Exercised (201,966 ) 10.08
Forfeited/cancelled (32,957 ) 20.31
Options outstanding at September 30, 2017 749,669 $ 20.84 6.72 $ 13,205
Options exercisable at September 30, 2017 423,217 $ 15.86 5.53 $ 9,602
Vested and expected to vest at September 30, 2017 (1) 739,381 $ 20.74 6.70 $ 13,065
(1) Represents the number of vested
options as of September 30, 2017 plus the number of unvested
options expected to vest as of September 30, 2017 based on the
unvested outstanding options at September 30, 2017 adjusted
for estimated forfeiture rates of 8% for awards granted to
non-executive</t>
  </si>
  <si>
    <t>Restricted Stock Units and Performance Stock Units</t>
  </si>
  <si>
    <t>Summary of Restricted Stock Unit and Performance Stock Unit Activity</t>
  </si>
  <si>
    <t>Information regarding restricted stock unit and performance stock
unit activity for the nine-month period ended September 30,
2017 under the Plans is summarized below:
Units Weighted- Weighted- (in thousands) Aggregate
Restricted stock units outstanding at December 31, 2016 353,838 $
—
Granted 279,054
—
Exercised (100,221 )
—
Forfeited/cancelled (17,203 )
—
Restricted stock units outstanding at September 30, 2017 515,468 $
— 2.80 $ 19,753
Vested and expected to vest at September 30, 2017 (1) 488,104 $
— 2.66 $ 18,704
(1) Represents the number of vested
restricted stock units as of September 30, 2017 plus the
number of unvested restricted stock units expected to vest as of
September 30, 2017 based on the unvested outstanding
restricted stock units at September 30, 2017 adjusted for
estimated forfeiture rates of 8% for awards granted to non-executive</t>
  </si>
  <si>
    <t>Income Taxes (Tables)</t>
  </si>
  <si>
    <t>Summary of Tax Returns Periods Subject to Examination by Federal, State and International Taxing Authorities</t>
  </si>
  <si>
    <t>The Company’s tax returns are subject to examination by
federal, state and international taxing authorities for the
following periods:
Jurisdiction Fiscal years subject to examination
United States – federal and state 2014-2016
Sweden 2011-2016
Germany 2016
Netherlands 2012-2016</t>
  </si>
  <si>
    <t>Fair Value Measurement (Tables)</t>
  </si>
  <si>
    <t>Rollforward of Fair Value of Contingent Consideration</t>
  </si>
  <si>
    <t>The following table provides a rollforward of the fair value of
contingent consideration (in thousands):
Balance at December 31, 2016 $ 6,119
Payments (6,119 )
Balance at September 30, 2017 $
—</t>
  </si>
  <si>
    <t>Commitments and Contingencies (Tables)</t>
  </si>
  <si>
    <t>Future Minimum Rental Commitments under Company's Leases</t>
  </si>
  <si>
    <t xml:space="preserve">Future minimum rental commitments under the Company’s leases
as of September 30, 2017 are as follows (in thousands):
Minimum Rental
2017 (three months remaining) $ 939
2018 3,644
2019 3,367
2020 3,060
2021 2,751
Thereafter 2,319 </t>
  </si>
  <si>
    <t>Segment Reporting (Tables)</t>
  </si>
  <si>
    <t>Percentage of Revenue from Significant Customers</t>
  </si>
  <si>
    <t xml:space="preserve">Revenue from significant customers as a percentage of the
Company’s total revenue is as follows:
Three months ended Nine months ended
2017 2016 2017 2016
GE Healthcare 17 % 23 % 24 % 29 %
MilliporeSigma 14 % 28 % 18 % 30 % </t>
  </si>
  <si>
    <t>Total Revenue</t>
  </si>
  <si>
    <t>Percentage by Geographic Area or Significant Customers</t>
  </si>
  <si>
    <t>The following table represents the Company’s total revenue by
geographic area (based on the location of the customer):
Three months ended Nine months ended
2017 2016 2017 2016
United States 45 % 45 % 40 % 40 %
Sweden 15 % 23 % 23 % 29 %
United Kingdom and Ireland 10 % 11 % 13 % 14 %
Other 30 % 21 % 24 % 17 %
Total 100 % 100 % 100 % 100 %</t>
  </si>
  <si>
    <t>Accounts Receivable</t>
  </si>
  <si>
    <t xml:space="preserve">Significant accounts receivable balances as a percentage of the
Company’s total trade accounts receivable are as follows:
September 30, 2017 December 31,
GE Healthcare 20 % 26 %
MilliporeSigma 11 % 8 % </t>
  </si>
  <si>
    <t>Basis of Presentation - Additional Information (Detail) - ASU No. 2016-09 - U S Federal And State Jurisdiction</t>
  </si>
  <si>
    <t>Jan. 01, 2017USD ($)</t>
  </si>
  <si>
    <t>Revisions [Line Items]</t>
  </si>
  <si>
    <t>Net operating loss carry forwards</t>
  </si>
  <si>
    <t>Increase in valuation allowance</t>
  </si>
  <si>
    <t>Impact of adopting ASU 2016-09 on retained earnings</t>
  </si>
  <si>
    <t>Acquisitions - Additional Information (Detail) - USD ($)</t>
  </si>
  <si>
    <t>Aug. 01, 2017</t>
  </si>
  <si>
    <t>Dec. 14, 2016</t>
  </si>
  <si>
    <t>Apr. 01, 2016</t>
  </si>
  <si>
    <t>Business Acquisition [Line Items]</t>
  </si>
  <si>
    <t>Finite lived intangible asset, useful life</t>
  </si>
  <si>
    <t>16 years</t>
  </si>
  <si>
    <t>13 years</t>
  </si>
  <si>
    <t>Customer relationships</t>
  </si>
  <si>
    <t>15 years</t>
  </si>
  <si>
    <t>11 years</t>
  </si>
  <si>
    <t>Technology - developed</t>
  </si>
  <si>
    <t>19 years</t>
  </si>
  <si>
    <t>17 years</t>
  </si>
  <si>
    <t>Shares issued for business acquisition</t>
  </si>
  <si>
    <t>Value of common stock issued</t>
  </si>
  <si>
    <t>Working capital adjustment</t>
  </si>
  <si>
    <t>Business combination, consideration transferred</t>
  </si>
  <si>
    <t>Fair value of net assets acquired</t>
  </si>
  <si>
    <t>Goodwill expected to be deductible for tax purposes amount</t>
  </si>
  <si>
    <t>Business acquisition, transaction costs</t>
  </si>
  <si>
    <t>Earnout consideration</t>
  </si>
  <si>
    <t>Estimated fair value of contingent consideration</t>
  </si>
  <si>
    <t>Atoll GmbH | Up Front Payment</t>
  </si>
  <si>
    <t>Cash consideration</t>
  </si>
  <si>
    <t>Atoll GmbH | Customer relationships</t>
  </si>
  <si>
    <t>Fair value of acquired finite lived intangible assets</t>
  </si>
  <si>
    <t>Atoll GmbH | Technology - developed</t>
  </si>
  <si>
    <t>14 years</t>
  </si>
  <si>
    <t>Atoll GmbH | Non-competition agreements</t>
  </si>
  <si>
    <t>2 years</t>
  </si>
  <si>
    <t>Atoll GmbH | Trademark</t>
  </si>
  <si>
    <t>TangenX Technology Corporation | Customer relationships</t>
  </si>
  <si>
    <t>TangenX Technology Corporation | Technology - developed</t>
  </si>
  <si>
    <t>20 years</t>
  </si>
  <si>
    <t>TangenX Technology Corporation | Non-competition agreements</t>
  </si>
  <si>
    <t>TangenX Technology Corporation | Trademark</t>
  </si>
  <si>
    <t>5 years</t>
  </si>
  <si>
    <t>Business acquisition, revenue</t>
  </si>
  <si>
    <t>Spectrum Inc. | Selling, general and administrative</t>
  </si>
  <si>
    <t>Business Combination, Acquisition Related Costs</t>
  </si>
  <si>
    <t>Spectrum Inc. | Customer relationships</t>
  </si>
  <si>
    <t>Spectrum Inc. | Technology - developed</t>
  </si>
  <si>
    <t>Spectrum Inc. | Non-competition agreements</t>
  </si>
  <si>
    <t>3 years</t>
  </si>
  <si>
    <t>Spectrum Inc. | Trademark</t>
  </si>
  <si>
    <t>Consideration Transferred (Detail) - USD ($) $ in Thousands</t>
  </si>
  <si>
    <t>Equity consideration</t>
  </si>
  <si>
    <t>Total consideration transferred</t>
  </si>
  <si>
    <t>Cash consideration, less $74 of working capital adjustments</t>
  </si>
  <si>
    <t>Components and Allocation of Purchase Price (Detail) - USD ($) $ in Thousands</t>
  </si>
  <si>
    <t>Inventory</t>
  </si>
  <si>
    <t>Prepaid expenses and other assets</t>
  </si>
  <si>
    <t>Fixed assets</t>
  </si>
  <si>
    <t>Deferred tax assets</t>
  </si>
  <si>
    <t>Net assets acquired</t>
  </si>
  <si>
    <t>Unrecognized tax benefit</t>
  </si>
  <si>
    <t>Business combination, intangible assets</t>
  </si>
  <si>
    <t>Other current assets</t>
  </si>
  <si>
    <t>Accounts payable and other liabilities assumed</t>
  </si>
  <si>
    <t>Unaudited Supplemental Pro Forma Information (Detail) - Spectrum Inc. $ / shares in Units, $ in Thousands</t>
  </si>
  <si>
    <t>Sep. 30, 2017USD ($)$ / shares</t>
  </si>
  <si>
    <t>Total revenue | $</t>
  </si>
  <si>
    <t>Net income | $</t>
  </si>
  <si>
    <t>Basic | $ / shares</t>
  </si>
  <si>
    <t>Diluted | $ / shares</t>
  </si>
  <si>
    <t>Consideration Transferred (Parenthetical) (Detail) $ in Thousands</t>
  </si>
  <si>
    <t>Apr. 01, 2016USD ($)</t>
  </si>
  <si>
    <t>Revenue Recognition - Additional Information (Detail) $ in Millions</t>
  </si>
  <si>
    <t>Sep. 30, 2017USD ($)</t>
  </si>
  <si>
    <t>Clinical Development</t>
  </si>
  <si>
    <t>Revenue Recognition, Multiple-deliverable Arrangements [Line Items]</t>
  </si>
  <si>
    <t>Potential milestone payments to be received</t>
  </si>
  <si>
    <t>Milestone payment substantive</t>
  </si>
  <si>
    <t>Initial Commercial Sales</t>
  </si>
  <si>
    <t>BioMarin Pharmaceutical, Inc. | Asset Purchase Agreement</t>
  </si>
  <si>
    <t>Change in Accumulated Other Comprehensive Income (Detail) $ in Thousands</t>
  </si>
  <si>
    <t>Accumulated Other Comprehensive Income (Loss) [Line Items]</t>
  </si>
  <si>
    <t>Beginning Balance</t>
  </si>
  <si>
    <t>Ending Balance</t>
  </si>
  <si>
    <t>Unrealized Gain (Loss) on Investments</t>
  </si>
  <si>
    <t>Other comprehensive income</t>
  </si>
  <si>
    <t>Foreign Currency Translation Gain (Loss)</t>
  </si>
  <si>
    <t>Accumulated Other Comprehensive Income (Loss)</t>
  </si>
  <si>
    <t>Earnings Per Share - Additional Information (Detail)</t>
  </si>
  <si>
    <t>Sep. 30, 2017USD ($)d$ / sharesshares</t>
  </si>
  <si>
    <t>Sep. 30, 2016$ / sharesshares</t>
  </si>
  <si>
    <t>Sep. 30, 2017$ / sharesshares</t>
  </si>
  <si>
    <t>Dec. 31, 2016$ / sharesshares</t>
  </si>
  <si>
    <t>Earnings Per Share [Line Items]</t>
  </si>
  <si>
    <t>Participating securities outstanding</t>
  </si>
  <si>
    <t>Stock options, outstanding</t>
  </si>
  <si>
    <t>Stock options, weighted average exercise price | $ / shares</t>
  </si>
  <si>
    <t>Common stock excluded from calculation of diluted earnings per share</t>
  </si>
  <si>
    <t>Conversion premium of the notes</t>
  </si>
  <si>
    <t>2.125% Convertible Senior Notes due 2021</t>
  </si>
  <si>
    <t>Notes threshold percentage of stock price trigger</t>
  </si>
  <si>
    <t>130.00%</t>
  </si>
  <si>
    <t>Notes threshold trading days | d</t>
  </si>
  <si>
    <t>Notes threshold consecutive trading days | d</t>
  </si>
  <si>
    <t>Debt Instrument conversion amount | $</t>
  </si>
  <si>
    <t>Option To Purchase Common Stock</t>
  </si>
  <si>
    <t>Restricted Stock Units (RSUs)</t>
  </si>
  <si>
    <t>Basic and Diluted Weighted Average Shares Outstanding (Detail) - shares</t>
  </si>
  <si>
    <t>Weighted Average Number of Shares Outstanding [Line Items]</t>
  </si>
  <si>
    <t>Weighted average common shares</t>
  </si>
  <si>
    <t>Dilutive common stock options and restricted stock units</t>
  </si>
  <si>
    <t>Dilutive effect of senior convertible notes</t>
  </si>
  <si>
    <t>Weighted average common shares, assuming dilution</t>
  </si>
  <si>
    <t>Cash, Cash Equivalents and Marketable Securities - Additional Information (Detail) - USD ($) $ in Thousands</t>
  </si>
  <si>
    <t>12 Months Ended</t>
  </si>
  <si>
    <t>Cash, cash equivalents and marketable securities [Line Items]</t>
  </si>
  <si>
    <t>Long-term marketable securities, minimum original maturity term</t>
  </si>
  <si>
    <t>1 year</t>
  </si>
  <si>
    <t>Long-term marketable securities</t>
  </si>
  <si>
    <t>Minimum</t>
  </si>
  <si>
    <t>Short-term marketable securities, minimum original maturity term</t>
  </si>
  <si>
    <t>90 days</t>
  </si>
  <si>
    <t>Investments in Marketable Securities (Detail) - Marketable securities $ in Thousands</t>
  </si>
  <si>
    <t>Dec. 31, 2016USD ($)</t>
  </si>
  <si>
    <t>Schedule of Available-for-sale Securities [Line Items]</t>
  </si>
  <si>
    <t>Amortized Cost</t>
  </si>
  <si>
    <t>Gross Unrealized Gain</t>
  </si>
  <si>
    <t>Gross Unrealized Loss</t>
  </si>
  <si>
    <t>Fair Value</t>
  </si>
  <si>
    <t>U.S. Government and agency securities</t>
  </si>
  <si>
    <t>Corporate and other debt securities</t>
  </si>
  <si>
    <t>Inventories - Additional Information (Detail) - USD ($)</t>
  </si>
  <si>
    <t>Inventory [Line Items]</t>
  </si>
  <si>
    <t>Reserves for excess and obsolete inventory</t>
  </si>
  <si>
    <t>Schedule of Inventories (Detail) - USD ($) $ in Thousands</t>
  </si>
  <si>
    <t>Raw materials</t>
  </si>
  <si>
    <t>Work-in-process</t>
  </si>
  <si>
    <t>Finished products</t>
  </si>
  <si>
    <t>Total</t>
  </si>
  <si>
    <t>Property, Plant and Equipment (Detail) - USD ($) $ in Thousands</t>
  </si>
  <si>
    <t>Property, Plant and Equipment [Line Items]</t>
  </si>
  <si>
    <t>Land</t>
  </si>
  <si>
    <t>Buildings</t>
  </si>
  <si>
    <t>Leasehold improvements</t>
  </si>
  <si>
    <t>Equipment</t>
  </si>
  <si>
    <t>Furniture and fixtures</t>
  </si>
  <si>
    <t>Construction in progress</t>
  </si>
  <si>
    <t>Total property, plant and equipment</t>
  </si>
  <si>
    <t>Less: accumulated depreciation</t>
  </si>
  <si>
    <t>Property, Plant and Equipment - Additional Information (Detail) - USD ($) $ in Thousands</t>
  </si>
  <si>
    <t>Depreciation expense of property and equipment</t>
  </si>
  <si>
    <t>Intangible Assets (Detail) - USD ($) $ in Thousands</t>
  </si>
  <si>
    <t>Intangible Assets [Line Items]</t>
  </si>
  <si>
    <t>Gross Carrying Amount</t>
  </si>
  <si>
    <t>Accumulated Amortization</t>
  </si>
  <si>
    <t>Weighted Average Useful Life (in years)</t>
  </si>
  <si>
    <t>Patents</t>
  </si>
  <si>
    <t>8 years</t>
  </si>
  <si>
    <t>Other intangibles</t>
  </si>
  <si>
    <t>Trademark</t>
  </si>
  <si>
    <t>Gross Carrying Amount, indefinite lived intangible assets</t>
  </si>
  <si>
    <t>Intangible Assets - Additional Information (Detail) - USD ($) $ in Thousands</t>
  </si>
  <si>
    <t>Finite-Lived Intangible Assets [Line Items]</t>
  </si>
  <si>
    <t>Amortization expense</t>
  </si>
  <si>
    <t>Amortization Expense for Amortized Intangible Assets (Detail) $ in Thousands</t>
  </si>
  <si>
    <t>Amortization Expense, December 31, 2017 (three months remaining)</t>
  </si>
  <si>
    <t>Amortization Expense, December 31, 2018</t>
  </si>
  <si>
    <t>Amortization Expense, December 31, 2019</t>
  </si>
  <si>
    <t>Amortization Expense, December 31, 2020</t>
  </si>
  <si>
    <t>Amortization Expense, December 31, 2021</t>
  </si>
  <si>
    <t>Schedule of Accrued Liabilities (Detail) - USD ($) $ in Thousands</t>
  </si>
  <si>
    <t>Schedule of Accrued Liabilities [Line Items]</t>
  </si>
  <si>
    <t>Employee compensation</t>
  </si>
  <si>
    <t>Accrued interest payable</t>
  </si>
  <si>
    <t>Accrued purchases</t>
  </si>
  <si>
    <t>Taxes</t>
  </si>
  <si>
    <t>Contingent consideration</t>
  </si>
  <si>
    <t>Royalties</t>
  </si>
  <si>
    <t>Professional fees</t>
  </si>
  <si>
    <t>Accrued warranty</t>
  </si>
  <si>
    <t>Unearned revenue</t>
  </si>
  <si>
    <t>Other accrued expenses</t>
  </si>
  <si>
    <t>Carrying Value of Convertible Senior Notes (Detail) - 2.125% Convertible Senior Notes due 2021 - USD ($) $ in Thousands</t>
  </si>
  <si>
    <t>Debt Instrument [Line Items]</t>
  </si>
  <si>
    <t>Principal amount</t>
  </si>
  <si>
    <t>Unamortized debt discount</t>
  </si>
  <si>
    <t>Unamortized debt issuance costs</t>
  </si>
  <si>
    <t>Total convertible senior notes</t>
  </si>
  <si>
    <t>Carrying Value of Convertible Senior Notes (Parenthetical) (Detail) - 2.125% Convertible Senior Notes due 2021</t>
  </si>
  <si>
    <t>May 24, 2016</t>
  </si>
  <si>
    <t>Notes, interest rate</t>
  </si>
  <si>
    <t>2.125%</t>
  </si>
  <si>
    <t>Notes, due date</t>
  </si>
  <si>
    <t>Jun. 1,
		2021</t>
  </si>
  <si>
    <t>Convertible Senior Notes - Additional Information (Detail)</t>
  </si>
  <si>
    <t>May 24, 2016USD ($)d$ / shares</t>
  </si>
  <si>
    <t>Sep. 30, 2017USD ($)d</t>
  </si>
  <si>
    <t>Sep. 30, 2016USD ($)</t>
  </si>
  <si>
    <t>Proceeds from issuance of convertible senior notes, net of costs</t>
  </si>
  <si>
    <t>Accretion of the debt discount</t>
  </si>
  <si>
    <t>Notes issued</t>
  </si>
  <si>
    <t>Notes, frequency of periodic payment</t>
  </si>
  <si>
    <t>Semi-annually</t>
  </si>
  <si>
    <t>Notes, date of first required payment</t>
  </si>
  <si>
    <t>Dec. 1,
		2016</t>
  </si>
  <si>
    <t>Debt Instrument, if-converted value in excess of principal, amount</t>
  </si>
  <si>
    <t>Debt Instrument conversion amount</t>
  </si>
  <si>
    <t>Notes conversion ratio per $1,000 principal amount</t>
  </si>
  <si>
    <t>Notes initial conversion price | $ / shares</t>
  </si>
  <si>
    <t>Debt covenants debt default holder percent to declare all notes due minimum</t>
  </si>
  <si>
    <t>25.00%</t>
  </si>
  <si>
    <t>Number of days within which entity fails to satisfy obligations considered as event of default</t>
  </si>
  <si>
    <t>270 days</t>
  </si>
  <si>
    <t>Notes issued, fair value</t>
  </si>
  <si>
    <t>Contractual coupon interest</t>
  </si>
  <si>
    <t>Amortization of the debt issuance costs</t>
  </si>
  <si>
    <t>Effective interest rate on the Notes</t>
  </si>
  <si>
    <t>6.60%</t>
  </si>
  <si>
    <t>Notes, carrying value</t>
  </si>
  <si>
    <t>Fair value of the note</t>
  </si>
  <si>
    <t>2.125% Convertible Senior Notes due 2021 | On any business day on or after June 5, 2019 and prior to the maturity date</t>
  </si>
  <si>
    <t>Notes redemption price</t>
  </si>
  <si>
    <t>100.00%</t>
  </si>
  <si>
    <t>Equity and Stock-Based Compensation - Additional Information (Detail) - USD ($) $ / shares in Units, $ in Thousands</t>
  </si>
  <si>
    <t>Jul. 03, 2017</t>
  </si>
  <si>
    <t>Dec. 31, 2012</t>
  </si>
  <si>
    <t>Share-based Compensation Arrangement by Share-based Payment Award [Line Items]</t>
  </si>
  <si>
    <t>Common stock issue price per share</t>
  </si>
  <si>
    <t>Exercised number of shares</t>
  </si>
  <si>
    <t>Net proceeds from public offering</t>
  </si>
  <si>
    <t>Number of shares available for future grant</t>
  </si>
  <si>
    <t>Closing price of common stock</t>
  </si>
  <si>
    <t>Weighted average grant date fair value of share-based awards granted</t>
  </si>
  <si>
    <t>Total fair value of stock options vested</t>
  </si>
  <si>
    <t>Total unrecognized compensation cost</t>
  </si>
  <si>
    <t>Unrecognized compensation cost, weighted average remaining requisite service period</t>
  </si>
  <si>
    <t>2 years 8 months</t>
  </si>
  <si>
    <t>Employee Stock Option | Minimum</t>
  </si>
  <si>
    <t>Incentive options, vesting period</t>
  </si>
  <si>
    <t>Employee Stock Option | Minimum | Vest Over Three Year</t>
  </si>
  <si>
    <t>Incentive options, vesting percentage</t>
  </si>
  <si>
    <t>20.00%</t>
  </si>
  <si>
    <t>Employee Stock Option | Maximum</t>
  </si>
  <si>
    <t>Incentive options, term</t>
  </si>
  <si>
    <t>10 years</t>
  </si>
  <si>
    <t>Employee Stock Option | Maximum | Vest Over Five Year</t>
  </si>
  <si>
    <t>33.00%</t>
  </si>
  <si>
    <t>Non-Employee Directors</t>
  </si>
  <si>
    <t>Restricted stock units, outstanding</t>
  </si>
  <si>
    <t>Aggregate intrinsic value of restricted stock units vested</t>
  </si>
  <si>
    <t>Weighted average grant date fair value of restricted stock units granted</t>
  </si>
  <si>
    <t>Total grant date fair value of restricted stock units vested</t>
  </si>
  <si>
    <t>Underwriters | Common Stock</t>
  </si>
  <si>
    <t>Stock-Based Compensation Expense (Detail) - USD ($) $ in Thousands</t>
  </si>
  <si>
    <t>Employee Service Share-based Compensation, Allocation of Recognized Period Costs [Line Items]</t>
  </si>
  <si>
    <t>Summary of Option Activity (Detail) $ / shares in Units, $ in Thousands</t>
  </si>
  <si>
    <t>Sep. 30, 2017USD ($)$ / sharesshares</t>
  </si>
  <si>
    <t>Options Outstanding</t>
  </si>
  <si>
    <t>Options outstanding at December 31, 2016 | shares</t>
  </si>
  <si>
    <t>Granted | shares</t>
  </si>
  <si>
    <t>Exercised | shares</t>
  </si>
  <si>
    <t>Forfeited/cancelled | shares</t>
  </si>
  <si>
    <t>Options outstanding at September 30, 2017 | shares</t>
  </si>
  <si>
    <t>Options exercisable at September 30, 2017 | shares</t>
  </si>
  <si>
    <t>Vested and expected to vest at September 30, 2017 | shares</t>
  </si>
  <si>
    <t>[1]</t>
  </si>
  <si>
    <t>Weighted-Average Exercise Price Per Share</t>
  </si>
  <si>
    <t>Options outstanding at December 31, 2016 | $ / shares</t>
  </si>
  <si>
    <t>Granted | $ / shares</t>
  </si>
  <si>
    <t>Exercised | $ / shares</t>
  </si>
  <si>
    <t>Forfeited/cancelled | $ / shares</t>
  </si>
  <si>
    <t>Options outstanding at September 30, 2017 | $ / shares</t>
  </si>
  <si>
    <t>Options exercisable at September 30, 2017 | $ / shares</t>
  </si>
  <si>
    <t>Vested and expected to vest at September 30, 2017 | $ / shares</t>
  </si>
  <si>
    <t>Weighted-Average Remaining Contractual Term (in years)</t>
  </si>
  <si>
    <t>Options outstanding at September 30, 2017</t>
  </si>
  <si>
    <t>6 years 8 months 19 days</t>
  </si>
  <si>
    <t>Options exercisable at September 30, 2017</t>
  </si>
  <si>
    <t>5 years 6 months 10 days</t>
  </si>
  <si>
    <t>Vested and expected to vest at September 30, 2017</t>
  </si>
  <si>
    <t>6 years 8 months 12 days</t>
  </si>
  <si>
    <t>Aggregate Intrinsic Value</t>
  </si>
  <si>
    <t>Options outstanding at September 30, 2017 | $</t>
  </si>
  <si>
    <t>Options exercisable at September 30, 2017 | $</t>
  </si>
  <si>
    <t>Vested and expected to vest at September 30, 2017 | $</t>
  </si>
  <si>
    <t>Represents the number of vested options as of September 30, 2017 plus the number of unvested options expected to vest as of September 30, 2017 based on the unvested outstanding options at September 30, 2017 adjusted for estimated forfeiture rates of 8% for awards granted to non-executive level employees and 3% for awards granted to executive level employees.</t>
  </si>
  <si>
    <t>Summary of Option Activity (Parenthetical) (Detail) - Employee Stock Option</t>
  </si>
  <si>
    <t>Awards Granted to Non-Executive Level Employees</t>
  </si>
  <si>
    <t>Estimated forfeiture rates</t>
  </si>
  <si>
    <t>8.00%</t>
  </si>
  <si>
    <t>Awards Granted to Executive Level Employees</t>
  </si>
  <si>
    <t>3.00%</t>
  </si>
  <si>
    <t>Summary of Restricted Stock Unit and Performance Stock Unit Activity (Detail) - Restricted Stock Units and Performance Stock Units $ in Thousands</t>
  </si>
  <si>
    <t>Sep. 30, 2017USD ($)shares</t>
  </si>
  <si>
    <t>Restricted stock units outstanding at December 31, 2016</t>
  </si>
  <si>
    <t>Granted</t>
  </si>
  <si>
    <t>Exercised</t>
  </si>
  <si>
    <t>Forfeited/cancelled</t>
  </si>
  <si>
    <t>Restricted stock units outstanding at September 30, 2017</t>
  </si>
  <si>
    <t>2 years 9 months 19 days</t>
  </si>
  <si>
    <t>Restricted stock units outstanding at September 30, 2017 | $</t>
  </si>
  <si>
    <t>Represents the number of vested restricted stock units as of September 30, 2017 plus the number of unvested restricted stock units expected to vest as of September 30, 2017 based on the unvested outstanding restricted stock units at September 30, 2017 adjusted for estimated forfeiture rates of 8% for awards granted to non-executive level employees and 3% for awards granted to executive level employees.</t>
  </si>
  <si>
    <t>Summary of Restricted Stock Unit and Performance Stock Unit Activity (Parenthetical) (Detail) - Restricted Stock Units (RSUs)</t>
  </si>
  <si>
    <t>Income Taxes - Additional Information (Detail) € in Thousands</t>
  </si>
  <si>
    <t>Jun. 30, 2017USD ($)</t>
  </si>
  <si>
    <t>Dec. 31, 2016EUR (€)</t>
  </si>
  <si>
    <t>Income Taxes [Line Items]</t>
  </si>
  <si>
    <t>Effective tax rate</t>
  </si>
  <si>
    <t>330.90%</t>
  </si>
  <si>
    <t>47.80%</t>
  </si>
  <si>
    <t>(183.80%)</t>
  </si>
  <si>
    <t>34.30%</t>
  </si>
  <si>
    <t>Valuation allowance increase (decrease)</t>
  </si>
  <si>
    <t>U.S. statutory tax rate</t>
  </si>
  <si>
    <t>34.00%</t>
  </si>
  <si>
    <t>Latest Tax Year</t>
  </si>
  <si>
    <t>Net operating loss and business tax credit carry forwards expiration date</t>
  </si>
  <si>
    <t>At various dates through December 2036</t>
  </si>
  <si>
    <t>Domestic Tax Authority</t>
  </si>
  <si>
    <t>Business tax credits carry forwards</t>
  </si>
  <si>
    <t>State</t>
  </si>
  <si>
    <t>Intellectual Property</t>
  </si>
  <si>
    <t>ASU No. 2016-09 | U S Federal And State Jurisdiction</t>
  </si>
  <si>
    <t>United States</t>
  </si>
  <si>
    <t>Germany</t>
  </si>
  <si>
    <t>Summary of Tax Returns Periods Subject to Examination by Federal, State and International Taxing Authorities (Detail)</t>
  </si>
  <si>
    <t>United States | Earliest Tax Year [Member]</t>
  </si>
  <si>
    <t>Income Tax Examination [Line Items]</t>
  </si>
  <si>
    <t>Fiscal year subject to examination</t>
  </si>
  <si>
    <t>United States | Latest Tax Year</t>
  </si>
  <si>
    <t>Sweden | Earliest Tax Year [Member]</t>
  </si>
  <si>
    <t>Sweden | Latest Tax Year</t>
  </si>
  <si>
    <t>Germany | Latest Tax Year</t>
  </si>
  <si>
    <t>NETHERLANDS | Earliest Tax Year [Member]</t>
  </si>
  <si>
    <t>NETHERLANDS | Latest Tax Year</t>
  </si>
  <si>
    <t>Fair Value Measurement - Additional Information (Detail) - USD ($)</t>
  </si>
  <si>
    <t>Fair Value, Balance Sheet Grouping, Financial Statement Captions [Line Items]</t>
  </si>
  <si>
    <t>Fair value of other assets</t>
  </si>
  <si>
    <t>Fair value of other liabilities</t>
  </si>
  <si>
    <t>Accrued liability contingent consideration</t>
  </si>
  <si>
    <t>Fair value of convertible senior notes</t>
  </si>
  <si>
    <t>Rollforward of Fair Value of Contingent Consideration (Detail) $ in Thousands</t>
  </si>
  <si>
    <t>Fair Value, Liabilities Measured on Recurring Basis, Unobservable Input Reconciliation [Line Items]</t>
  </si>
  <si>
    <t>Balance at December 31, 2016</t>
  </si>
  <si>
    <t>Payments</t>
  </si>
  <si>
    <t>Future Minimum Rental Commitments under Company's Leases (Detail) $ in Thousands</t>
  </si>
  <si>
    <t>Operating Leased Assets [Line Items]</t>
  </si>
  <si>
    <t>2017 (three months remaining)</t>
  </si>
  <si>
    <t>Thereafter</t>
  </si>
  <si>
    <t>Related Party Transactions - Additional Information (Detail)</t>
  </si>
  <si>
    <t>Principal Owner [Member]</t>
  </si>
  <si>
    <t>Related Party Transaction [Line Items]</t>
  </si>
  <si>
    <t>Rent expense</t>
  </si>
  <si>
    <t>Principal Owner [Member] | Minimum</t>
  </si>
  <si>
    <t>Non controlling ownership interest minimum</t>
  </si>
  <si>
    <t>10.00%</t>
  </si>
  <si>
    <t>Director [Member] | Spectrum Inc.</t>
  </si>
  <si>
    <t>Accrued expense related to director service</t>
  </si>
  <si>
    <t>Segment Reporting - Additional Information (Detail)</t>
  </si>
  <si>
    <t>Sep. 30, 2017Segment</t>
  </si>
  <si>
    <t>Segment Reporting Information [Line Items]</t>
  </si>
  <si>
    <t>Number of operating segment</t>
  </si>
  <si>
    <t>Percentage of Revenue by Geographic Area (Detail) - Geographic Concentration Risk - Total Revenue</t>
  </si>
  <si>
    <t>Concentration Risk [Line Items]</t>
  </si>
  <si>
    <t>Revenues, percentage by country</t>
  </si>
  <si>
    <t>45.00%</t>
  </si>
  <si>
    <t>40.00%</t>
  </si>
  <si>
    <t>Sweden</t>
  </si>
  <si>
    <t>15.00%</t>
  </si>
  <si>
    <t>23.00%</t>
  </si>
  <si>
    <t>29.00%</t>
  </si>
  <si>
    <t>United Kingdom</t>
  </si>
  <si>
    <t>11.00%</t>
  </si>
  <si>
    <t>13.00%</t>
  </si>
  <si>
    <t>14.00%</t>
  </si>
  <si>
    <t>Other</t>
  </si>
  <si>
    <t>30.00%</t>
  </si>
  <si>
    <t>21.00%</t>
  </si>
  <si>
    <t>24.00%</t>
  </si>
  <si>
    <t>17.00%</t>
  </si>
  <si>
    <t>Percentage of Revenue from Significant Customers (Detail) - Customer Concentration Risk - Sales Revenue</t>
  </si>
  <si>
    <t>GE Healthcare</t>
  </si>
  <si>
    <t>Revenue, Major Customer [Line Items]</t>
  </si>
  <si>
    <t>Revenue from significant customers as a percentage of total revenue</t>
  </si>
  <si>
    <t>MilliporeSigma</t>
  </si>
  <si>
    <t>28.00%</t>
  </si>
  <si>
    <t>18.00%</t>
  </si>
  <si>
    <t>Percentage of Accounts Receivable by Significant Customers (Detail) - Customer Concentration Risk - Accounts Receivable</t>
  </si>
  <si>
    <t>Accounts receivable, percentage by customer</t>
  </si>
  <si>
    <t>26.00%</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3" t="s">
        <v>16</v>
      </c>
    </row>
    <row r="10" spans="1:3">
      <c r="A10" s="3" t="s">
        <v>17</v>
      </c>
      <c r="B10" s="4" t="n">
        <v>730272</v>
      </c>
    </row>
    <row r="11" spans="1:3">
      <c r="A11" s="3" t="s">
        <v>18</v>
      </c>
      <c r="B11" s="3" t="s">
        <v>19</v>
      </c>
    </row>
    <row r="12" spans="1:3">
      <c r="A12" s="3" t="s">
        <v>20</v>
      </c>
      <c r="B12" s="3" t="s">
        <v>21</v>
      </c>
    </row>
    <row r="13" spans="1:3">
      <c r="A13" s="3" t="s">
        <v>22</v>
      </c>
      <c r="C13" s="4" t="n">
        <v>43565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c r="B3" s="3"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159666</v>
      </c>
      <c r="C3" s="7" t="n">
        <v>122233</v>
      </c>
    </row>
    <row r="4" spans="1:3">
      <c r="A4" s="3" t="s">
        <v>27</v>
      </c>
      <c r="B4" s="4" t="n">
        <v>0</v>
      </c>
      <c r="C4" s="4" t="n">
        <v>19547</v>
      </c>
    </row>
    <row r="5" spans="1:3">
      <c r="A5" s="3" t="s">
        <v>28</v>
      </c>
      <c r="B5" s="4" t="n">
        <v>29479</v>
      </c>
      <c r="C5" s="4" t="n">
        <v>15194</v>
      </c>
    </row>
    <row r="6" spans="1:3">
      <c r="A6" s="3" t="s">
        <v>29</v>
      </c>
      <c r="B6" s="4" t="n">
        <v>598</v>
      </c>
      <c r="C6" s="4" t="n">
        <v>839</v>
      </c>
    </row>
    <row r="7" spans="1:3">
      <c r="A7" s="3" t="s">
        <v>30</v>
      </c>
      <c r="B7" s="4" t="n">
        <v>38663</v>
      </c>
      <c r="C7" s="4" t="n">
        <v>24696</v>
      </c>
    </row>
    <row r="8" spans="1:3">
      <c r="A8" s="3" t="s">
        <v>31</v>
      </c>
      <c r="B8" s="4" t="n">
        <v>2789</v>
      </c>
      <c r="C8" s="4" t="n">
        <v>1644</v>
      </c>
    </row>
    <row r="9" spans="1:3">
      <c r="A9" s="3" t="s">
        <v>32</v>
      </c>
      <c r="B9" s="4" t="n">
        <v>231195</v>
      </c>
      <c r="C9" s="4" t="n">
        <v>184153</v>
      </c>
    </row>
    <row r="10" spans="1:3">
      <c r="A10" s="3" t="s">
        <v>33</v>
      </c>
      <c r="B10" s="4" t="n">
        <v>22056</v>
      </c>
      <c r="C10" s="4" t="n">
        <v>14956</v>
      </c>
    </row>
    <row r="11" spans="1:3">
      <c r="A11" s="3" t="s">
        <v>34</v>
      </c>
      <c r="B11" s="4" t="n">
        <v>147416</v>
      </c>
      <c r="C11" s="4" t="n">
        <v>29806</v>
      </c>
    </row>
    <row r="12" spans="1:3">
      <c r="A12" s="3" t="s">
        <v>35</v>
      </c>
      <c r="B12" s="4" t="n">
        <v>326652</v>
      </c>
      <c r="C12" s="4" t="n">
        <v>59548</v>
      </c>
    </row>
    <row r="13" spans="1:3">
      <c r="A13" s="3" t="s">
        <v>36</v>
      </c>
      <c r="B13" s="4" t="n">
        <v>450</v>
      </c>
      <c r="C13" s="4" t="n">
        <v>450</v>
      </c>
    </row>
    <row r="14" spans="1:3">
      <c r="A14" s="3" t="s">
        <v>37</v>
      </c>
      <c r="B14" s="4" t="n">
        <v>6467</v>
      </c>
    </row>
    <row r="15" spans="1:3">
      <c r="A15" s="3" t="s">
        <v>38</v>
      </c>
      <c r="B15" s="4" t="n">
        <v>734236</v>
      </c>
      <c r="C15" s="4" t="n">
        <v>288913</v>
      </c>
    </row>
    <row r="16" spans="1:3">
      <c r="A16" s="6" t="s">
        <v>39</v>
      </c>
    </row>
    <row r="17" spans="1:3">
      <c r="A17" s="3" t="s">
        <v>40</v>
      </c>
      <c r="B17" s="4" t="n">
        <v>6423</v>
      </c>
      <c r="C17" s="4" t="n">
        <v>5061</v>
      </c>
    </row>
    <row r="18" spans="1:3">
      <c r="A18" s="3" t="s">
        <v>41</v>
      </c>
      <c r="B18" s="4" t="n">
        <v>13793</v>
      </c>
      <c r="C18" s="4" t="n">
        <v>16014</v>
      </c>
    </row>
    <row r="19" spans="1:3">
      <c r="A19" s="3" t="s">
        <v>42</v>
      </c>
      <c r="B19" s="4" t="n">
        <v>98231</v>
      </c>
    </row>
    <row r="20" spans="1:3">
      <c r="A20" s="3" t="s">
        <v>43</v>
      </c>
      <c r="B20" s="4" t="n">
        <v>118447</v>
      </c>
      <c r="C20" s="4" t="n">
        <v>21075</v>
      </c>
    </row>
    <row r="21" spans="1:3">
      <c r="A21" s="3" t="s">
        <v>44</v>
      </c>
      <c r="C21" s="4" t="n">
        <v>95272</v>
      </c>
    </row>
    <row r="22" spans="1:3">
      <c r="A22" s="3" t="s">
        <v>45</v>
      </c>
      <c r="B22" s="4" t="n">
        <v>37347</v>
      </c>
      <c r="C22" s="4" t="n">
        <v>2103</v>
      </c>
    </row>
    <row r="23" spans="1:3">
      <c r="A23" s="3" t="s">
        <v>46</v>
      </c>
      <c r="B23" s="4" t="n">
        <v>1573</v>
      </c>
      <c r="C23" s="4" t="n">
        <v>1699</v>
      </c>
    </row>
    <row r="24" spans="1:3">
      <c r="A24" s="3" t="s">
        <v>47</v>
      </c>
      <c r="B24" s="3" t="s">
        <v>48</v>
      </c>
      <c r="C24" s="3" t="s">
        <v>48</v>
      </c>
    </row>
    <row r="25" spans="1:3">
      <c r="A25" s="6" t="s">
        <v>49</v>
      </c>
    </row>
    <row r="26" spans="1:3">
      <c r="A26" s="3" t="s">
        <v>50</v>
      </c>
      <c r="B26" s="3" t="s">
        <v>48</v>
      </c>
      <c r="C26" s="3" t="s">
        <v>48</v>
      </c>
    </row>
    <row r="27" spans="1:3">
      <c r="A27" s="3" t="s">
        <v>51</v>
      </c>
      <c r="B27" s="4" t="n">
        <v>436</v>
      </c>
      <c r="C27" s="4" t="n">
        <v>338</v>
      </c>
    </row>
    <row r="28" spans="1:3">
      <c r="A28" s="3" t="s">
        <v>52</v>
      </c>
      <c r="B28" s="4" t="n">
        <v>626766</v>
      </c>
      <c r="C28" s="4" t="n">
        <v>242036</v>
      </c>
    </row>
    <row r="29" spans="1:3">
      <c r="A29" s="3" t="s">
        <v>53</v>
      </c>
      <c r="B29" s="4" t="n">
        <v>-6647</v>
      </c>
      <c r="C29" s="4" t="n">
        <v>-13749</v>
      </c>
    </row>
    <row r="30" spans="1:3">
      <c r="A30" s="3" t="s">
        <v>54</v>
      </c>
      <c r="B30" s="4" t="n">
        <v>-43686</v>
      </c>
      <c r="C30" s="4" t="n">
        <v>-59861</v>
      </c>
    </row>
    <row r="31" spans="1:3">
      <c r="A31" s="3" t="s">
        <v>55</v>
      </c>
      <c r="B31" s="4" t="n">
        <v>576869</v>
      </c>
      <c r="C31" s="4" t="n">
        <v>168764</v>
      </c>
    </row>
    <row r="32" spans="1:3">
      <c r="A32" s="3" t="s">
        <v>56</v>
      </c>
      <c r="B32" s="7" t="n">
        <v>734236</v>
      </c>
      <c r="C32" s="7" t="n">
        <v>288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37</v>
      </c>
      <c r="B3" s="3" t="s">
        <v>167</v>
      </c>
    </row>
    <row r="4" spans="1:2">
      <c r="A4" s="3" t="s">
        <v>158</v>
      </c>
      <c r="B4" s="3"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29</v>
      </c>
    </row>
    <row r="4" spans="1:2">
      <c r="A4" s="3" t="s">
        <v>170</v>
      </c>
      <c r="B4" s="3" t="s">
        <v>171</v>
      </c>
    </row>
    <row r="5" spans="1:2">
      <c r="A5" s="3" t="s">
        <v>172</v>
      </c>
      <c r="B5" s="3" t="s">
        <v>173</v>
      </c>
    </row>
    <row r="6" spans="1:2">
      <c r="A6" s="3" t="s">
        <v>174</v>
      </c>
      <c r="B6" s="3" t="s">
        <v>175</v>
      </c>
    </row>
    <row r="7" spans="1:2">
      <c r="A7" s="3" t="s">
        <v>176</v>
      </c>
    </row>
    <row r="8" spans="1:2">
      <c r="A8" s="3" t="s">
        <v>170</v>
      </c>
      <c r="B8" s="3" t="s">
        <v>177</v>
      </c>
    </row>
    <row r="9" spans="1:2">
      <c r="A9" s="3" t="s">
        <v>172</v>
      </c>
      <c r="B9" s="3" t="s">
        <v>178</v>
      </c>
    </row>
    <row r="10" spans="1:2">
      <c r="A10" s="3" t="s">
        <v>132</v>
      </c>
    </row>
    <row r="11" spans="1:2">
      <c r="A11" s="3" t="s">
        <v>170</v>
      </c>
      <c r="B11" s="3" t="s">
        <v>179</v>
      </c>
    </row>
    <row r="12" spans="1:2">
      <c r="A12" s="3" t="s">
        <v>172</v>
      </c>
      <c r="B12" s="3"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46</v>
      </c>
      <c r="B3" s="3"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4</v>
      </c>
    </row>
    <row r="2" spans="1:3">
      <c r="A2" s="3" t="s">
        <v>58</v>
      </c>
      <c r="B2" s="7" t="n">
        <v>32</v>
      </c>
      <c r="C2" s="7" t="n">
        <v>23</v>
      </c>
    </row>
    <row r="3" spans="1:3">
      <c r="A3" s="3" t="s">
        <v>59</v>
      </c>
      <c r="B3" s="8" t="n">
        <v>0.01</v>
      </c>
      <c r="C3" s="8" t="n">
        <v>0.01</v>
      </c>
    </row>
    <row r="4" spans="1:3">
      <c r="A4" s="3" t="s">
        <v>60</v>
      </c>
      <c r="B4" s="4" t="n">
        <v>5000000</v>
      </c>
      <c r="C4" s="4" t="n">
        <v>5000000</v>
      </c>
    </row>
    <row r="5" spans="1:3">
      <c r="A5" s="3" t="s">
        <v>61</v>
      </c>
      <c r="B5" s="4" t="n">
        <v>0</v>
      </c>
      <c r="C5" s="4" t="n">
        <v>0</v>
      </c>
    </row>
    <row r="6" spans="1:3">
      <c r="A6" s="3" t="s">
        <v>62</v>
      </c>
      <c r="B6" s="4" t="n">
        <v>0</v>
      </c>
      <c r="C6" s="4" t="n">
        <v>0</v>
      </c>
    </row>
    <row r="7" spans="1:3">
      <c r="A7" s="3" t="s">
        <v>63</v>
      </c>
      <c r="B7" s="8" t="n">
        <v>0.01</v>
      </c>
      <c r="C7" s="8" t="n">
        <v>0.01</v>
      </c>
    </row>
    <row r="8" spans="1:3">
      <c r="A8" s="3" t="s">
        <v>64</v>
      </c>
      <c r="B8" s="4" t="n">
        <v>80000000</v>
      </c>
      <c r="C8" s="4" t="n">
        <v>80000000</v>
      </c>
    </row>
    <row r="9" spans="1:3">
      <c r="A9" s="3" t="s">
        <v>65</v>
      </c>
      <c r="B9" s="4" t="n">
        <v>43559081</v>
      </c>
      <c r="C9" s="4" t="n">
        <v>33844074</v>
      </c>
    </row>
    <row r="10" spans="1:3">
      <c r="A10" s="3" t="s">
        <v>66</v>
      </c>
      <c r="B10" s="4" t="n">
        <v>43559081</v>
      </c>
      <c r="C10" s="4" t="n">
        <v>33844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v>
      </c>
    </row>
    <row r="3" spans="1:2">
      <c r="A3" s="3" t="s">
        <v>196</v>
      </c>
      <c r="B3" s="3" t="s">
        <v>197</v>
      </c>
    </row>
    <row r="4" spans="1:2">
      <c r="A4" s="3" t="s">
        <v>198</v>
      </c>
      <c r="B4" s="3"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207</v>
      </c>
      <c r="B3" s="3" t="s">
        <v>208</v>
      </c>
    </row>
    <row r="4" spans="1:2">
      <c r="A4" s="3" t="s">
        <v>209</v>
      </c>
      <c r="B4" s="3" t="s">
        <v>210</v>
      </c>
    </row>
    <row r="5" spans="1:2">
      <c r="A5" s="3" t="s">
        <v>211</v>
      </c>
    </row>
    <row r="6" spans="1:2">
      <c r="A6" s="3" t="s">
        <v>212</v>
      </c>
      <c r="B6" s="3"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c r="B3" s="3"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c r="B3" s="3" t="s">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221</v>
      </c>
      <c r="B3" s="3" t="s">
        <v>2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c r="B3" s="3" t="s">
        <v>225</v>
      </c>
    </row>
    <row r="4" spans="1:2">
      <c r="A4" s="3" t="s">
        <v>226</v>
      </c>
    </row>
    <row r="5" spans="1:2">
      <c r="A5" s="3" t="s">
        <v>227</v>
      </c>
      <c r="B5" s="3" t="s">
        <v>228</v>
      </c>
    </row>
    <row r="6" spans="1:2">
      <c r="A6" s="3" t="s">
        <v>229</v>
      </c>
    </row>
    <row r="7" spans="1:2">
      <c r="A7" s="3" t="s">
        <v>227</v>
      </c>
      <c r="B7" s="3"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232</v>
      </c>
    </row>
    <row r="2" spans="1:2">
      <c r="A2" s="6" t="s">
        <v>233</v>
      </c>
    </row>
    <row r="3" spans="1:2">
      <c r="A3" s="3" t="s">
        <v>234</v>
      </c>
      <c r="B3" s="7" t="n">
        <v>5300000</v>
      </c>
    </row>
    <row r="4" spans="1:2">
      <c r="A4" s="3" t="s">
        <v>235</v>
      </c>
      <c r="B4" s="4" t="n">
        <v>5300000</v>
      </c>
    </row>
    <row r="5" spans="1:2">
      <c r="A5" s="3" t="s">
        <v>236</v>
      </c>
      <c r="B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7</v>
      </c>
      <c r="B1" s="2" t="s">
        <v>238</v>
      </c>
      <c r="C1" s="2" t="s">
        <v>239</v>
      </c>
      <c r="D1" s="2" t="s">
        <v>240</v>
      </c>
      <c r="E1" s="2" t="s">
        <v>2</v>
      </c>
      <c r="F1" s="2" t="s">
        <v>2</v>
      </c>
      <c r="G1" s="2" t="s">
        <v>2</v>
      </c>
      <c r="H1" s="2" t="s">
        <v>24</v>
      </c>
    </row>
    <row r="2" spans="1:8">
      <c r="A2" s="6" t="s">
        <v>241</v>
      </c>
    </row>
    <row r="3" spans="1:8">
      <c r="A3" s="3" t="s">
        <v>242</v>
      </c>
      <c r="G3" s="3" t="s">
        <v>243</v>
      </c>
      <c r="H3" s="3" t="s">
        <v>244</v>
      </c>
    </row>
    <row r="4" spans="1:8">
      <c r="A4" s="3" t="s">
        <v>35</v>
      </c>
      <c r="E4" s="7" t="n">
        <v>326652000</v>
      </c>
      <c r="F4" s="7" t="n">
        <v>326652000</v>
      </c>
      <c r="G4" s="7" t="n">
        <v>326652000</v>
      </c>
      <c r="H4" s="7" t="n">
        <v>59548000</v>
      </c>
    </row>
    <row r="5" spans="1:8">
      <c r="A5" s="3" t="s">
        <v>63</v>
      </c>
      <c r="E5" s="8" t="n">
        <v>0.01</v>
      </c>
      <c r="F5" s="8" t="n">
        <v>0.01</v>
      </c>
      <c r="G5" s="8" t="n">
        <v>0.01</v>
      </c>
      <c r="H5" s="8" t="n">
        <v>0.01</v>
      </c>
    </row>
    <row r="6" spans="1:8">
      <c r="A6" s="3" t="s">
        <v>245</v>
      </c>
    </row>
    <row r="7" spans="1:8">
      <c r="A7" s="6" t="s">
        <v>241</v>
      </c>
    </row>
    <row r="8" spans="1:8">
      <c r="A8" s="3" t="s">
        <v>242</v>
      </c>
      <c r="G8" s="3" t="s">
        <v>246</v>
      </c>
      <c r="H8" s="3" t="s">
        <v>247</v>
      </c>
    </row>
    <row r="9" spans="1:8">
      <c r="A9" s="3" t="s">
        <v>248</v>
      </c>
    </row>
    <row r="10" spans="1:8">
      <c r="A10" s="6" t="s">
        <v>241</v>
      </c>
    </row>
    <row r="11" spans="1:8">
      <c r="A11" s="3" t="s">
        <v>242</v>
      </c>
      <c r="G11" s="3" t="s">
        <v>249</v>
      </c>
      <c r="H11" s="3" t="s">
        <v>250</v>
      </c>
    </row>
    <row r="12" spans="1:8">
      <c r="A12" s="3" t="s">
        <v>132</v>
      </c>
    </row>
    <row r="13" spans="1:8">
      <c r="A13" s="6" t="s">
        <v>241</v>
      </c>
    </row>
    <row r="14" spans="1:8">
      <c r="A14" s="3" t="s">
        <v>251</v>
      </c>
      <c r="D14" s="4" t="n">
        <v>538700</v>
      </c>
    </row>
    <row r="15" spans="1:8">
      <c r="A15" s="3" t="s">
        <v>252</v>
      </c>
      <c r="D15" s="7" t="n">
        <v>14138000</v>
      </c>
    </row>
    <row r="16" spans="1:8">
      <c r="A16" s="3" t="s">
        <v>253</v>
      </c>
      <c r="D16" s="4" t="n">
        <v>74000</v>
      </c>
    </row>
    <row r="17" spans="1:8">
      <c r="A17" s="3" t="s">
        <v>254</v>
      </c>
      <c r="D17" s="4" t="n">
        <v>25266000</v>
      </c>
    </row>
    <row r="18" spans="1:8">
      <c r="A18" s="3" t="s">
        <v>255</v>
      </c>
      <c r="D18" s="4" t="n">
        <v>25266000</v>
      </c>
    </row>
    <row r="19" spans="1:8">
      <c r="A19" s="3" t="s">
        <v>35</v>
      </c>
      <c r="D19" s="4" t="n">
        <v>17077000</v>
      </c>
    </row>
    <row r="20" spans="1:8">
      <c r="A20" s="3" t="s">
        <v>256</v>
      </c>
      <c r="D20" s="4" t="n">
        <v>0</v>
      </c>
    </row>
    <row r="21" spans="1:8">
      <c r="A21" s="3" t="s">
        <v>257</v>
      </c>
      <c r="D21" s="7" t="n">
        <v>1307000</v>
      </c>
    </row>
    <row r="22" spans="1:8">
      <c r="A22" s="3" t="s">
        <v>63</v>
      </c>
      <c r="D22" s="8" t="n">
        <v>0.01</v>
      </c>
    </row>
    <row r="23" spans="1:8">
      <c r="A23" s="3" t="s">
        <v>258</v>
      </c>
      <c r="D23" s="7" t="n">
        <v>1100000</v>
      </c>
    </row>
    <row r="24" spans="1:8">
      <c r="A24" s="3" t="s">
        <v>259</v>
      </c>
      <c r="D24" s="4" t="n">
        <v>952000</v>
      </c>
    </row>
    <row r="25" spans="1:8">
      <c r="A25" s="3" t="s">
        <v>260</v>
      </c>
    </row>
    <row r="26" spans="1:8">
      <c r="A26" s="6" t="s">
        <v>241</v>
      </c>
    </row>
    <row r="27" spans="1:8">
      <c r="A27" s="3" t="s">
        <v>261</v>
      </c>
      <c r="D27" s="4" t="n">
        <v>10200000</v>
      </c>
    </row>
    <row r="28" spans="1:8">
      <c r="A28" s="3" t="s">
        <v>262</v>
      </c>
    </row>
    <row r="29" spans="1:8">
      <c r="A29" s="6" t="s">
        <v>241</v>
      </c>
    </row>
    <row r="30" spans="1:8">
      <c r="A30" s="3" t="s">
        <v>263</v>
      </c>
      <c r="D30" s="7" t="n">
        <v>5318000</v>
      </c>
    </row>
    <row r="31" spans="1:8">
      <c r="A31" s="3" t="s">
        <v>242</v>
      </c>
      <c r="D31" s="3" t="s">
        <v>244</v>
      </c>
    </row>
    <row r="32" spans="1:8">
      <c r="A32" s="3" t="s">
        <v>264</v>
      </c>
    </row>
    <row r="33" spans="1:8">
      <c r="A33" s="6" t="s">
        <v>241</v>
      </c>
    </row>
    <row r="34" spans="1:8">
      <c r="A34" s="3" t="s">
        <v>263</v>
      </c>
      <c r="D34" s="7" t="n">
        <v>2175000</v>
      </c>
    </row>
    <row r="35" spans="1:8">
      <c r="A35" s="3" t="s">
        <v>242</v>
      </c>
      <c r="D35" s="3" t="s">
        <v>265</v>
      </c>
    </row>
    <row r="36" spans="1:8">
      <c r="A36" s="3" t="s">
        <v>266</v>
      </c>
    </row>
    <row r="37" spans="1:8">
      <c r="A37" s="6" t="s">
        <v>241</v>
      </c>
    </row>
    <row r="38" spans="1:8">
      <c r="A38" s="3" t="s">
        <v>263</v>
      </c>
      <c r="D38" s="7" t="n">
        <v>57000</v>
      </c>
    </row>
    <row r="39" spans="1:8">
      <c r="A39" s="3" t="s">
        <v>242</v>
      </c>
      <c r="D39" s="3" t="s">
        <v>267</v>
      </c>
    </row>
    <row r="40" spans="1:8">
      <c r="A40" s="3" t="s">
        <v>268</v>
      </c>
    </row>
    <row r="41" spans="1:8">
      <c r="A41" s="6" t="s">
        <v>241</v>
      </c>
    </row>
    <row r="42" spans="1:8">
      <c r="A42" s="3" t="s">
        <v>263</v>
      </c>
      <c r="D42" s="7" t="n">
        <v>11000</v>
      </c>
    </row>
    <row r="43" spans="1:8">
      <c r="A43" s="3" t="s">
        <v>242</v>
      </c>
      <c r="D43" s="3" t="s">
        <v>267</v>
      </c>
    </row>
    <row r="44" spans="1:8">
      <c r="A44" s="3" t="s">
        <v>176</v>
      </c>
    </row>
    <row r="45" spans="1:8">
      <c r="A45" s="6" t="s">
        <v>241</v>
      </c>
    </row>
    <row r="46" spans="1:8">
      <c r="A46" s="3" t="s">
        <v>261</v>
      </c>
      <c r="C46" s="7" t="n">
        <v>37532000</v>
      </c>
    </row>
    <row r="47" spans="1:8">
      <c r="A47" s="3" t="s">
        <v>253</v>
      </c>
      <c r="C47" s="4" t="n">
        <v>-382000</v>
      </c>
    </row>
    <row r="48" spans="1:8">
      <c r="A48" s="3" t="s">
        <v>254</v>
      </c>
      <c r="C48" s="4" t="n">
        <v>37150000</v>
      </c>
    </row>
    <row r="49" spans="1:8">
      <c r="A49" s="3" t="s">
        <v>255</v>
      </c>
      <c r="C49" s="4" t="n">
        <v>37150000</v>
      </c>
    </row>
    <row r="50" spans="1:8">
      <c r="A50" s="3" t="s">
        <v>35</v>
      </c>
      <c r="C50" s="4" t="n">
        <v>29501000</v>
      </c>
    </row>
    <row r="51" spans="1:8">
      <c r="A51" s="3" t="s">
        <v>256</v>
      </c>
      <c r="C51" s="4" t="n">
        <v>0</v>
      </c>
    </row>
    <row r="52" spans="1:8">
      <c r="A52" s="3" t="s">
        <v>257</v>
      </c>
      <c r="F52" s="7" t="n">
        <v>0</v>
      </c>
      <c r="G52" s="7" t="n">
        <v>376000</v>
      </c>
      <c r="H52" s="7" t="n">
        <v>935000</v>
      </c>
    </row>
    <row r="53" spans="1:8">
      <c r="A53" s="3" t="s">
        <v>269</v>
      </c>
    </row>
    <row r="54" spans="1:8">
      <c r="A54" s="6" t="s">
        <v>241</v>
      </c>
    </row>
    <row r="55" spans="1:8">
      <c r="A55" s="3" t="s">
        <v>263</v>
      </c>
      <c r="C55" s="7" t="n">
        <v>6192000</v>
      </c>
    </row>
    <row r="56" spans="1:8">
      <c r="A56" s="3" t="s">
        <v>242</v>
      </c>
      <c r="C56" s="3" t="s">
        <v>244</v>
      </c>
    </row>
    <row r="57" spans="1:8">
      <c r="A57" s="3" t="s">
        <v>270</v>
      </c>
    </row>
    <row r="58" spans="1:8">
      <c r="A58" s="6" t="s">
        <v>241</v>
      </c>
    </row>
    <row r="59" spans="1:8">
      <c r="A59" s="3" t="s">
        <v>263</v>
      </c>
      <c r="C59" s="7" t="n">
        <v>6044000</v>
      </c>
    </row>
    <row r="60" spans="1:8">
      <c r="A60" s="3" t="s">
        <v>242</v>
      </c>
      <c r="C60" s="3" t="s">
        <v>271</v>
      </c>
    </row>
    <row r="61" spans="1:8">
      <c r="A61" s="3" t="s">
        <v>272</v>
      </c>
    </row>
    <row r="62" spans="1:8">
      <c r="A62" s="6" t="s">
        <v>241</v>
      </c>
    </row>
    <row r="63" spans="1:8">
      <c r="A63" s="3" t="s">
        <v>263</v>
      </c>
      <c r="C63" s="7" t="n">
        <v>21000</v>
      </c>
    </row>
    <row r="64" spans="1:8">
      <c r="A64" s="3" t="s">
        <v>242</v>
      </c>
      <c r="C64" s="3" t="s">
        <v>267</v>
      </c>
    </row>
    <row r="65" spans="1:8">
      <c r="A65" s="3" t="s">
        <v>273</v>
      </c>
    </row>
    <row r="66" spans="1:8">
      <c r="A66" s="6" t="s">
        <v>241</v>
      </c>
    </row>
    <row r="67" spans="1:8">
      <c r="A67" s="3" t="s">
        <v>263</v>
      </c>
      <c r="C67" s="7" t="n">
        <v>11000</v>
      </c>
    </row>
    <row r="68" spans="1:8">
      <c r="A68" s="3" t="s">
        <v>242</v>
      </c>
      <c r="C68" s="3" t="s">
        <v>274</v>
      </c>
    </row>
    <row r="69" spans="1:8">
      <c r="A69" s="3" t="s">
        <v>129</v>
      </c>
    </row>
    <row r="70" spans="1:8">
      <c r="A70" s="6" t="s">
        <v>241</v>
      </c>
    </row>
    <row r="71" spans="1:8">
      <c r="A71" s="3" t="s">
        <v>261</v>
      </c>
      <c r="B71" s="7" t="n">
        <v>122932000</v>
      </c>
    </row>
    <row r="72" spans="1:8">
      <c r="A72" s="3" t="s">
        <v>251</v>
      </c>
      <c r="B72" s="4" t="n">
        <v>6153995</v>
      </c>
    </row>
    <row r="73" spans="1:8">
      <c r="A73" s="3" t="s">
        <v>252</v>
      </c>
      <c r="B73" s="7" t="n">
        <v>247575000</v>
      </c>
    </row>
    <row r="74" spans="1:8">
      <c r="A74" s="3" t="s">
        <v>253</v>
      </c>
      <c r="B74" s="4" t="n">
        <v>955000</v>
      </c>
    </row>
    <row r="75" spans="1:8">
      <c r="A75" s="3" t="s">
        <v>254</v>
      </c>
      <c r="B75" s="4" t="n">
        <v>371462000</v>
      </c>
    </row>
    <row r="76" spans="1:8">
      <c r="A76" s="3" t="s">
        <v>255</v>
      </c>
      <c r="B76" s="4" t="n">
        <v>371462000</v>
      </c>
    </row>
    <row r="77" spans="1:8">
      <c r="A77" s="3" t="s">
        <v>35</v>
      </c>
      <c r="B77" s="4" t="n">
        <v>265084000</v>
      </c>
    </row>
    <row r="78" spans="1:8">
      <c r="A78" s="3" t="s">
        <v>256</v>
      </c>
      <c r="B78" s="4" t="n">
        <v>0</v>
      </c>
    </row>
    <row r="79" spans="1:8">
      <c r="A79" s="3" t="s">
        <v>275</v>
      </c>
      <c r="E79" s="7" t="n">
        <v>7550000</v>
      </c>
    </row>
    <row r="80" spans="1:8">
      <c r="A80" s="3" t="s">
        <v>276</v>
      </c>
    </row>
    <row r="81" spans="1:8">
      <c r="A81" s="6" t="s">
        <v>241</v>
      </c>
    </row>
    <row r="82" spans="1:8">
      <c r="A82" s="3" t="s">
        <v>277</v>
      </c>
      <c r="F82" s="7" t="n">
        <v>3378000</v>
      </c>
      <c r="G82" s="7" t="n">
        <v>5761000</v>
      </c>
    </row>
    <row r="83" spans="1:8">
      <c r="A83" s="3" t="s">
        <v>278</v>
      </c>
    </row>
    <row r="84" spans="1:8">
      <c r="A84" s="6" t="s">
        <v>241</v>
      </c>
    </row>
    <row r="85" spans="1:8">
      <c r="A85" s="3" t="s">
        <v>263</v>
      </c>
      <c r="B85" s="7" t="n">
        <v>78400000</v>
      </c>
    </row>
    <row r="86" spans="1:8">
      <c r="A86" s="3" t="s">
        <v>242</v>
      </c>
      <c r="B86" s="3" t="s">
        <v>243</v>
      </c>
    </row>
    <row r="87" spans="1:8">
      <c r="A87" s="3" t="s">
        <v>279</v>
      </c>
    </row>
    <row r="88" spans="1:8">
      <c r="A88" s="6" t="s">
        <v>241</v>
      </c>
    </row>
    <row r="89" spans="1:8">
      <c r="A89" s="3" t="s">
        <v>263</v>
      </c>
      <c r="B89" s="7" t="n">
        <v>38560000</v>
      </c>
    </row>
    <row r="90" spans="1:8">
      <c r="A90" s="3" t="s">
        <v>242</v>
      </c>
      <c r="B90" s="3" t="s">
        <v>271</v>
      </c>
    </row>
    <row r="91" spans="1:8">
      <c r="A91" s="3" t="s">
        <v>280</v>
      </c>
    </row>
    <row r="92" spans="1:8">
      <c r="A92" s="6" t="s">
        <v>241</v>
      </c>
    </row>
    <row r="93" spans="1:8">
      <c r="A93" s="3" t="s">
        <v>263</v>
      </c>
      <c r="B93" s="7" t="n">
        <v>960000</v>
      </c>
    </row>
    <row r="94" spans="1:8">
      <c r="A94" s="3" t="s">
        <v>242</v>
      </c>
      <c r="B94" s="3" t="s">
        <v>281</v>
      </c>
    </row>
    <row r="95" spans="1:8">
      <c r="A95" s="3" t="s">
        <v>282</v>
      </c>
    </row>
    <row r="96" spans="1:8">
      <c r="A96" s="6" t="s">
        <v>241</v>
      </c>
    </row>
    <row r="97" spans="1:8">
      <c r="A97" s="3" t="s">
        <v>263</v>
      </c>
      <c r="B97" s="7" t="n">
        <v>21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6" t="s">
        <v>70</v>
      </c>
    </row>
    <row r="4" spans="1:5">
      <c r="A4" s="3" t="s">
        <v>71</v>
      </c>
      <c r="B4" s="7" t="n">
        <v>36514</v>
      </c>
      <c r="C4" s="7" t="n">
        <v>24677</v>
      </c>
      <c r="D4" s="7" t="n">
        <v>99516</v>
      </c>
      <c r="E4" s="7" t="n">
        <v>78942</v>
      </c>
    </row>
    <row r="5" spans="1:5">
      <c r="A5" s="3" t="s">
        <v>72</v>
      </c>
      <c r="B5" s="4" t="n">
        <v>66</v>
      </c>
      <c r="D5" s="4" t="n">
        <v>108</v>
      </c>
    </row>
    <row r="6" spans="1:5">
      <c r="A6" s="3" t="s">
        <v>73</v>
      </c>
      <c r="B6" s="4" t="n">
        <v>36580</v>
      </c>
      <c r="C6" s="4" t="n">
        <v>24677</v>
      </c>
      <c r="D6" s="4" t="n">
        <v>99624</v>
      </c>
      <c r="E6" s="4" t="n">
        <v>78942</v>
      </c>
    </row>
    <row r="7" spans="1:5">
      <c r="A7" s="6" t="s">
        <v>74</v>
      </c>
    </row>
    <row r="8" spans="1:5">
      <c r="A8" s="3" t="s">
        <v>75</v>
      </c>
      <c r="B8" s="4" t="n">
        <v>19987</v>
      </c>
      <c r="C8" s="4" t="n">
        <v>11242</v>
      </c>
      <c r="D8" s="4" t="n">
        <v>47913</v>
      </c>
      <c r="E8" s="4" t="n">
        <v>34955</v>
      </c>
    </row>
    <row r="9" spans="1:5">
      <c r="A9" s="3" t="s">
        <v>76</v>
      </c>
      <c r="B9" s="4" t="n">
        <v>2001</v>
      </c>
      <c r="C9" s="4" t="n">
        <v>1886</v>
      </c>
      <c r="D9" s="4" t="n">
        <v>5603</v>
      </c>
      <c r="E9" s="4" t="n">
        <v>5316</v>
      </c>
    </row>
    <row r="10" spans="1:5">
      <c r="A10" s="3" t="s">
        <v>77</v>
      </c>
      <c r="B10" s="4" t="n">
        <v>14998</v>
      </c>
      <c r="C10" s="4" t="n">
        <v>7127</v>
      </c>
      <c r="D10" s="4" t="n">
        <v>35365</v>
      </c>
      <c r="E10" s="4" t="n">
        <v>22286</v>
      </c>
    </row>
    <row r="11" spans="1:5">
      <c r="A11" s="3" t="s">
        <v>78</v>
      </c>
      <c r="C11" s="4" t="n">
        <v>675</v>
      </c>
      <c r="E11" s="4" t="n">
        <v>3317</v>
      </c>
    </row>
    <row r="12" spans="1:5">
      <c r="A12" s="3" t="s">
        <v>79</v>
      </c>
      <c r="B12" s="4" t="n">
        <v>36986</v>
      </c>
      <c r="C12" s="4" t="n">
        <v>20930</v>
      </c>
      <c r="D12" s="4" t="n">
        <v>88881</v>
      </c>
      <c r="E12" s="4" t="n">
        <v>65874</v>
      </c>
    </row>
    <row r="13" spans="1:5">
      <c r="A13" s="3" t="s">
        <v>80</v>
      </c>
      <c r="B13" s="4" t="n">
        <v>-406</v>
      </c>
      <c r="C13" s="4" t="n">
        <v>3747</v>
      </c>
      <c r="D13" s="4" t="n">
        <v>10743</v>
      </c>
      <c r="E13" s="4" t="n">
        <v>13068</v>
      </c>
    </row>
    <row r="14" spans="1:5">
      <c r="A14" s="3" t="s">
        <v>81</v>
      </c>
      <c r="B14" s="4" t="n">
        <v>102</v>
      </c>
      <c r="C14" s="4" t="n">
        <v>97</v>
      </c>
      <c r="D14" s="4" t="n">
        <v>308</v>
      </c>
      <c r="E14" s="4" t="n">
        <v>234</v>
      </c>
    </row>
    <row r="15" spans="1:5">
      <c r="A15" s="3" t="s">
        <v>82</v>
      </c>
      <c r="B15" s="4" t="n">
        <v>-1618</v>
      </c>
      <c r="C15" s="4" t="n">
        <v>-1555</v>
      </c>
      <c r="D15" s="4" t="n">
        <v>-4804</v>
      </c>
      <c r="E15" s="4" t="n">
        <v>-2198</v>
      </c>
    </row>
    <row r="16" spans="1:5">
      <c r="A16" s="3" t="s">
        <v>83</v>
      </c>
      <c r="B16" s="4" t="n">
        <v>-100</v>
      </c>
      <c r="C16" s="4" t="n">
        <v>-75</v>
      </c>
      <c r="D16" s="4" t="n">
        <v>-548</v>
      </c>
      <c r="E16" s="4" t="n">
        <v>-979</v>
      </c>
    </row>
    <row r="17" spans="1:5">
      <c r="A17" s="3" t="s">
        <v>84</v>
      </c>
      <c r="B17" s="4" t="n">
        <v>-2022</v>
      </c>
      <c r="C17" s="4" t="n">
        <v>2214</v>
      </c>
      <c r="D17" s="4" t="n">
        <v>5699</v>
      </c>
      <c r="E17" s="4" t="n">
        <v>10125</v>
      </c>
    </row>
    <row r="18" spans="1:5">
      <c r="A18" s="3" t="s">
        <v>85</v>
      </c>
      <c r="B18" s="4" t="n">
        <v>-6691</v>
      </c>
      <c r="C18" s="4" t="n">
        <v>1059</v>
      </c>
      <c r="D18" s="4" t="n">
        <v>-10476</v>
      </c>
      <c r="E18" s="4" t="n">
        <v>3474</v>
      </c>
    </row>
    <row r="19" spans="1:5">
      <c r="A19" s="3" t="s">
        <v>86</v>
      </c>
      <c r="B19" s="7" t="n">
        <v>4669</v>
      </c>
      <c r="C19" s="7" t="n">
        <v>1155</v>
      </c>
      <c r="D19" s="7" t="n">
        <v>16175</v>
      </c>
      <c r="E19" s="7" t="n">
        <v>6651</v>
      </c>
    </row>
    <row r="20" spans="1:5">
      <c r="A20" s="6" t="s">
        <v>87</v>
      </c>
    </row>
    <row r="21" spans="1:5">
      <c r="A21" s="3" t="s">
        <v>88</v>
      </c>
      <c r="B21" s="8" t="n">
        <v>0.11</v>
      </c>
      <c r="C21" s="8" t="n">
        <v>0.03</v>
      </c>
      <c r="D21" s="8" t="n">
        <v>0.44</v>
      </c>
      <c r="E21" s="8" t="n">
        <v>0.2</v>
      </c>
    </row>
    <row r="22" spans="1:5">
      <c r="A22" s="3" t="s">
        <v>89</v>
      </c>
      <c r="B22" s="8" t="n">
        <v>0.11</v>
      </c>
      <c r="C22" s="8" t="n">
        <v>0.03</v>
      </c>
      <c r="D22" s="8" t="n">
        <v>0.43</v>
      </c>
      <c r="E22" s="8" t="n">
        <v>0.2</v>
      </c>
    </row>
    <row r="23" spans="1:5">
      <c r="A23" s="6" t="s">
        <v>90</v>
      </c>
    </row>
    <row r="24" spans="1:5">
      <c r="A24" s="3" t="s">
        <v>88</v>
      </c>
      <c r="B24" s="4" t="n">
        <v>41236554</v>
      </c>
      <c r="C24" s="4" t="n">
        <v>33779141</v>
      </c>
      <c r="D24" s="4" t="n">
        <v>36435591</v>
      </c>
      <c r="E24" s="4" t="n">
        <v>33485448</v>
      </c>
    </row>
    <row r="25" spans="1:5">
      <c r="A25" s="3" t="s">
        <v>89</v>
      </c>
      <c r="B25" s="4" t="n">
        <v>42563002</v>
      </c>
      <c r="C25" s="4" t="n">
        <v>34312887</v>
      </c>
      <c r="D25" s="4" t="n">
        <v>37386333</v>
      </c>
      <c r="E25" s="4" t="n">
        <v>34011534</v>
      </c>
    </row>
    <row r="26" spans="1:5">
      <c r="A26" s="6" t="s">
        <v>91</v>
      </c>
    </row>
    <row r="27" spans="1:5">
      <c r="A27" s="3" t="s">
        <v>92</v>
      </c>
      <c r="C27" s="7" t="n">
        <v>74</v>
      </c>
      <c r="D27" s="7" t="n">
        <v>5</v>
      </c>
      <c r="E27" s="7" t="n">
        <v>89</v>
      </c>
    </row>
    <row r="28" spans="1:5">
      <c r="A28" s="3" t="s">
        <v>93</v>
      </c>
      <c r="B28" s="7" t="n">
        <v>2025</v>
      </c>
      <c r="C28" s="4" t="n">
        <v>-386</v>
      </c>
      <c r="D28" s="4" t="n">
        <v>7097</v>
      </c>
      <c r="E28" s="4" t="n">
        <v>-1019</v>
      </c>
    </row>
    <row r="29" spans="1:5">
      <c r="A29" s="3" t="s">
        <v>94</v>
      </c>
      <c r="B29" s="7" t="n">
        <v>6694</v>
      </c>
      <c r="C29" s="7" t="n">
        <v>843</v>
      </c>
      <c r="D29" s="7" t="n">
        <v>23277</v>
      </c>
      <c r="E29" s="7" t="n">
        <v>57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83</v>
      </c>
      <c r="B1" s="2" t="s">
        <v>238</v>
      </c>
      <c r="C1" s="2" t="s">
        <v>239</v>
      </c>
      <c r="D1" s="2" t="s">
        <v>240</v>
      </c>
    </row>
    <row r="2" spans="1:4">
      <c r="A2" s="3" t="s">
        <v>129</v>
      </c>
    </row>
    <row r="3" spans="1:4">
      <c r="A3" s="6" t="s">
        <v>241</v>
      </c>
    </row>
    <row r="4" spans="1:4">
      <c r="A4" s="3" t="s">
        <v>261</v>
      </c>
      <c r="B4" s="7" t="n">
        <v>122932</v>
      </c>
    </row>
    <row r="5" spans="1:4">
      <c r="A5" s="3" t="s">
        <v>284</v>
      </c>
      <c r="B5" s="4" t="n">
        <v>247575</v>
      </c>
    </row>
    <row r="6" spans="1:4">
      <c r="A6" s="3" t="s">
        <v>253</v>
      </c>
      <c r="B6" s="4" t="n">
        <v>955</v>
      </c>
    </row>
    <row r="7" spans="1:4">
      <c r="A7" s="3" t="s">
        <v>285</v>
      </c>
      <c r="B7" s="7" t="n">
        <v>371462</v>
      </c>
    </row>
    <row r="8" spans="1:4">
      <c r="A8" s="3" t="s">
        <v>132</v>
      </c>
    </row>
    <row r="9" spans="1:4">
      <c r="A9" s="6" t="s">
        <v>241</v>
      </c>
    </row>
    <row r="10" spans="1:4">
      <c r="A10" s="3" t="s">
        <v>286</v>
      </c>
      <c r="D10" s="7" t="n">
        <v>10176</v>
      </c>
    </row>
    <row r="11" spans="1:4">
      <c r="A11" s="3" t="s">
        <v>284</v>
      </c>
      <c r="D11" s="4" t="n">
        <v>14138</v>
      </c>
    </row>
    <row r="12" spans="1:4">
      <c r="A12" s="3" t="s">
        <v>253</v>
      </c>
      <c r="D12" s="4" t="n">
        <v>74</v>
      </c>
    </row>
    <row r="13" spans="1:4">
      <c r="A13" s="3" t="s">
        <v>259</v>
      </c>
      <c r="D13" s="4" t="n">
        <v>952</v>
      </c>
    </row>
    <row r="14" spans="1:4">
      <c r="A14" s="3" t="s">
        <v>285</v>
      </c>
      <c r="D14" s="7" t="n">
        <v>25266</v>
      </c>
    </row>
    <row r="15" spans="1:4">
      <c r="A15" s="3" t="s">
        <v>176</v>
      </c>
    </row>
    <row r="16" spans="1:4">
      <c r="A16" s="6" t="s">
        <v>241</v>
      </c>
    </row>
    <row r="17" spans="1:4">
      <c r="A17" s="3" t="s">
        <v>261</v>
      </c>
      <c r="C17" s="7" t="n">
        <v>37532</v>
      </c>
    </row>
    <row r="18" spans="1:4">
      <c r="A18" s="3" t="s">
        <v>253</v>
      </c>
      <c r="C18" s="4" t="n">
        <v>-382</v>
      </c>
    </row>
    <row r="19" spans="1:4">
      <c r="A19" s="3" t="s">
        <v>285</v>
      </c>
      <c r="C19" s="7" t="n">
        <v>371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287</v>
      </c>
      <c r="B1" s="2" t="s">
        <v>2</v>
      </c>
      <c r="C1" s="2" t="s">
        <v>238</v>
      </c>
      <c r="D1" s="2" t="s">
        <v>24</v>
      </c>
      <c r="E1" s="2" t="s">
        <v>239</v>
      </c>
      <c r="F1" s="2" t="s">
        <v>240</v>
      </c>
    </row>
    <row r="2" spans="1:6">
      <c r="A2" s="6" t="s">
        <v>241</v>
      </c>
    </row>
    <row r="3" spans="1:6">
      <c r="A3" s="3" t="s">
        <v>35</v>
      </c>
      <c r="B3" s="7" t="n">
        <v>326652</v>
      </c>
      <c r="D3" s="7" t="n">
        <v>59548</v>
      </c>
    </row>
    <row r="4" spans="1:6">
      <c r="A4" s="3" t="s">
        <v>129</v>
      </c>
    </row>
    <row r="5" spans="1:6">
      <c r="A5" s="6" t="s">
        <v>241</v>
      </c>
    </row>
    <row r="6" spans="1:6">
      <c r="A6" s="3" t="s">
        <v>26</v>
      </c>
      <c r="C6" s="7" t="n">
        <v>9990</v>
      </c>
    </row>
    <row r="7" spans="1:6">
      <c r="A7" s="3" t="s">
        <v>106</v>
      </c>
      <c r="C7" s="4" t="n">
        <v>5124</v>
      </c>
    </row>
    <row r="8" spans="1:6">
      <c r="A8" s="3" t="s">
        <v>288</v>
      </c>
      <c r="C8" s="4" t="n">
        <v>13774</v>
      </c>
    </row>
    <row r="9" spans="1:6">
      <c r="A9" s="3" t="s">
        <v>289</v>
      </c>
      <c r="C9" s="4" t="n">
        <v>547</v>
      </c>
    </row>
    <row r="10" spans="1:6">
      <c r="A10" s="3" t="s">
        <v>290</v>
      </c>
      <c r="C10" s="4" t="n">
        <v>6015</v>
      </c>
    </row>
    <row r="11" spans="1:6">
      <c r="A11" s="3" t="s">
        <v>291</v>
      </c>
      <c r="C11" s="4" t="n">
        <v>1102</v>
      </c>
    </row>
    <row r="12" spans="1:6">
      <c r="A12" s="3" t="s">
        <v>45</v>
      </c>
      <c r="C12" s="4" t="n">
        <v>-43001</v>
      </c>
    </row>
    <row r="13" spans="1:6">
      <c r="A13" s="3" t="s">
        <v>35</v>
      </c>
      <c r="C13" s="4" t="n">
        <v>265084</v>
      </c>
    </row>
    <row r="14" spans="1:6">
      <c r="A14" s="3" t="s">
        <v>292</v>
      </c>
      <c r="C14" s="4" t="n">
        <v>371462</v>
      </c>
    </row>
    <row r="15" spans="1:6">
      <c r="A15" s="3" t="s">
        <v>40</v>
      </c>
      <c r="C15" s="4" t="n">
        <v>-1142</v>
      </c>
    </row>
    <row r="16" spans="1:6">
      <c r="A16" s="3" t="s">
        <v>293</v>
      </c>
      <c r="C16" s="4" t="n">
        <v>-576</v>
      </c>
    </row>
    <row r="17" spans="1:6">
      <c r="A17" s="3" t="s">
        <v>41</v>
      </c>
      <c r="C17" s="4" t="n">
        <v>-5535</v>
      </c>
    </row>
    <row r="18" spans="1:6">
      <c r="A18" s="3" t="s">
        <v>278</v>
      </c>
    </row>
    <row r="19" spans="1:6">
      <c r="A19" s="6" t="s">
        <v>241</v>
      </c>
    </row>
    <row r="20" spans="1:6">
      <c r="A20" s="3" t="s">
        <v>294</v>
      </c>
      <c r="C20" s="4" t="n">
        <v>78400</v>
      </c>
    </row>
    <row r="21" spans="1:6">
      <c r="A21" s="3" t="s">
        <v>279</v>
      </c>
    </row>
    <row r="22" spans="1:6">
      <c r="A22" s="6" t="s">
        <v>241</v>
      </c>
    </row>
    <row r="23" spans="1:6">
      <c r="A23" s="3" t="s">
        <v>294</v>
      </c>
      <c r="C23" s="4" t="n">
        <v>38560</v>
      </c>
    </row>
    <row r="24" spans="1:6">
      <c r="A24" s="3" t="s">
        <v>282</v>
      </c>
    </row>
    <row r="25" spans="1:6">
      <c r="A25" s="6" t="s">
        <v>241</v>
      </c>
    </row>
    <row r="26" spans="1:6">
      <c r="A26" s="3" t="s">
        <v>294</v>
      </c>
      <c r="C26" s="4" t="n">
        <v>2160</v>
      </c>
    </row>
    <row r="27" spans="1:6">
      <c r="A27" s="3" t="s">
        <v>280</v>
      </c>
    </row>
    <row r="28" spans="1:6">
      <c r="A28" s="6" t="s">
        <v>241</v>
      </c>
    </row>
    <row r="29" spans="1:6">
      <c r="A29" s="3" t="s">
        <v>294</v>
      </c>
      <c r="C29" s="7" t="n">
        <v>960</v>
      </c>
    </row>
    <row r="30" spans="1:6">
      <c r="A30" s="3" t="s">
        <v>132</v>
      </c>
    </row>
    <row r="31" spans="1:6">
      <c r="A31" s="6" t="s">
        <v>241</v>
      </c>
    </row>
    <row r="32" spans="1:6">
      <c r="A32" s="3" t="s">
        <v>26</v>
      </c>
      <c r="F32" s="7" t="n">
        <v>1409</v>
      </c>
    </row>
    <row r="33" spans="1:6">
      <c r="A33" s="3" t="s">
        <v>106</v>
      </c>
      <c r="F33" s="4" t="n">
        <v>697</v>
      </c>
    </row>
    <row r="34" spans="1:6">
      <c r="A34" s="3" t="s">
        <v>288</v>
      </c>
      <c r="F34" s="4" t="n">
        <v>155</v>
      </c>
    </row>
    <row r="35" spans="1:6">
      <c r="A35" s="3" t="s">
        <v>295</v>
      </c>
      <c r="F35" s="4" t="n">
        <v>169</v>
      </c>
    </row>
    <row r="36" spans="1:6">
      <c r="A36" s="3" t="s">
        <v>290</v>
      </c>
      <c r="F36" s="4" t="n">
        <v>114</v>
      </c>
    </row>
    <row r="37" spans="1:6">
      <c r="A37" s="3" t="s">
        <v>291</v>
      </c>
      <c r="F37" s="4" t="n">
        <v>885</v>
      </c>
    </row>
    <row r="38" spans="1:6">
      <c r="A38" s="3" t="s">
        <v>296</v>
      </c>
      <c r="F38" s="4" t="n">
        <v>-599</v>
      </c>
    </row>
    <row r="39" spans="1:6">
      <c r="A39" s="3" t="s">
        <v>45</v>
      </c>
      <c r="F39" s="4" t="n">
        <v>-2202</v>
      </c>
    </row>
    <row r="40" spans="1:6">
      <c r="A40" s="3" t="s">
        <v>35</v>
      </c>
      <c r="F40" s="4" t="n">
        <v>17077</v>
      </c>
    </row>
    <row r="41" spans="1:6">
      <c r="A41" s="3" t="s">
        <v>292</v>
      </c>
      <c r="F41" s="4" t="n">
        <v>25266</v>
      </c>
    </row>
    <row r="42" spans="1:6">
      <c r="A42" s="3" t="s">
        <v>262</v>
      </c>
    </row>
    <row r="43" spans="1:6">
      <c r="A43" s="6" t="s">
        <v>241</v>
      </c>
    </row>
    <row r="44" spans="1:6">
      <c r="A44" s="3" t="s">
        <v>294</v>
      </c>
      <c r="F44" s="4" t="n">
        <v>5318</v>
      </c>
    </row>
    <row r="45" spans="1:6">
      <c r="A45" s="3" t="s">
        <v>264</v>
      </c>
    </row>
    <row r="46" spans="1:6">
      <c r="A46" s="6" t="s">
        <v>241</v>
      </c>
    </row>
    <row r="47" spans="1:6">
      <c r="A47" s="3" t="s">
        <v>294</v>
      </c>
      <c r="F47" s="4" t="n">
        <v>2175</v>
      </c>
    </row>
    <row r="48" spans="1:6">
      <c r="A48" s="3" t="s">
        <v>268</v>
      </c>
    </row>
    <row r="49" spans="1:6">
      <c r="A49" s="6" t="s">
        <v>241</v>
      </c>
    </row>
    <row r="50" spans="1:6">
      <c r="A50" s="3" t="s">
        <v>294</v>
      </c>
      <c r="F50" s="4" t="n">
        <v>11</v>
      </c>
    </row>
    <row r="51" spans="1:6">
      <c r="A51" s="3" t="s">
        <v>266</v>
      </c>
    </row>
    <row r="52" spans="1:6">
      <c r="A52" s="6" t="s">
        <v>241</v>
      </c>
    </row>
    <row r="53" spans="1:6">
      <c r="A53" s="3" t="s">
        <v>294</v>
      </c>
      <c r="F53" s="7" t="n">
        <v>57</v>
      </c>
    </row>
    <row r="54" spans="1:6">
      <c r="A54" s="3" t="s">
        <v>176</v>
      </c>
    </row>
    <row r="55" spans="1:6">
      <c r="A55" s="6" t="s">
        <v>241</v>
      </c>
    </row>
    <row r="56" spans="1:6">
      <c r="A56" s="3" t="s">
        <v>26</v>
      </c>
      <c r="E56" s="7" t="n">
        <v>1218</v>
      </c>
    </row>
    <row r="57" spans="1:6">
      <c r="A57" s="3" t="s">
        <v>106</v>
      </c>
      <c r="E57" s="4" t="n">
        <v>459</v>
      </c>
    </row>
    <row r="58" spans="1:6">
      <c r="A58" s="3" t="s">
        <v>29</v>
      </c>
      <c r="E58" s="4" t="n">
        <v>111</v>
      </c>
    </row>
    <row r="59" spans="1:6">
      <c r="A59" s="3" t="s">
        <v>288</v>
      </c>
      <c r="E59" s="4" t="n">
        <v>936</v>
      </c>
    </row>
    <row r="60" spans="1:6">
      <c r="A60" s="3" t="s">
        <v>295</v>
      </c>
      <c r="E60" s="4" t="n">
        <v>50</v>
      </c>
    </row>
    <row r="61" spans="1:6">
      <c r="A61" s="3" t="s">
        <v>290</v>
      </c>
      <c r="E61" s="4" t="n">
        <v>215</v>
      </c>
    </row>
    <row r="62" spans="1:6">
      <c r="A62" s="3" t="s">
        <v>296</v>
      </c>
      <c r="E62" s="4" t="n">
        <v>-3083</v>
      </c>
    </row>
    <row r="63" spans="1:6">
      <c r="A63" s="3" t="s">
        <v>45</v>
      </c>
      <c r="E63" s="4" t="n">
        <v>-4525</v>
      </c>
    </row>
    <row r="64" spans="1:6">
      <c r="A64" s="3" t="s">
        <v>35</v>
      </c>
      <c r="E64" s="4" t="n">
        <v>29501</v>
      </c>
    </row>
    <row r="65" spans="1:6">
      <c r="A65" s="3" t="s">
        <v>292</v>
      </c>
      <c r="E65" s="4" t="n">
        <v>37150</v>
      </c>
    </row>
    <row r="66" spans="1:6">
      <c r="A66" s="3" t="s">
        <v>269</v>
      </c>
    </row>
    <row r="67" spans="1:6">
      <c r="A67" s="6" t="s">
        <v>241</v>
      </c>
    </row>
    <row r="68" spans="1:6">
      <c r="A68" s="3" t="s">
        <v>294</v>
      </c>
      <c r="E68" s="4" t="n">
        <v>6192</v>
      </c>
    </row>
    <row r="69" spans="1:6">
      <c r="A69" s="3" t="s">
        <v>270</v>
      </c>
    </row>
    <row r="70" spans="1:6">
      <c r="A70" s="6" t="s">
        <v>241</v>
      </c>
    </row>
    <row r="71" spans="1:6">
      <c r="A71" s="3" t="s">
        <v>294</v>
      </c>
      <c r="E71" s="4" t="n">
        <v>6044</v>
      </c>
    </row>
    <row r="72" spans="1:6">
      <c r="A72" s="3" t="s">
        <v>273</v>
      </c>
    </row>
    <row r="73" spans="1:6">
      <c r="A73" s="6" t="s">
        <v>241</v>
      </c>
    </row>
    <row r="74" spans="1:6">
      <c r="A74" s="3" t="s">
        <v>294</v>
      </c>
      <c r="E74" s="4" t="n">
        <v>11</v>
      </c>
    </row>
    <row r="75" spans="1:6">
      <c r="A75" s="3" t="s">
        <v>272</v>
      </c>
    </row>
    <row r="76" spans="1:6">
      <c r="A76" s="6" t="s">
        <v>241</v>
      </c>
    </row>
    <row r="77" spans="1:6">
      <c r="A77" s="3" t="s">
        <v>294</v>
      </c>
      <c r="E77" s="7" t="n">
        <v>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97</v>
      </c>
      <c r="B1" s="2" t="s">
        <v>1</v>
      </c>
    </row>
    <row r="2" spans="1:2">
      <c r="B2" s="2" t="s">
        <v>298</v>
      </c>
    </row>
    <row r="3" spans="1:2">
      <c r="A3" s="6" t="s">
        <v>241</v>
      </c>
    </row>
    <row r="4" spans="1:2">
      <c r="A4" s="3" t="s">
        <v>299</v>
      </c>
      <c r="B4" s="7" t="n">
        <v>121301</v>
      </c>
    </row>
    <row r="5" spans="1:2">
      <c r="A5" s="3" t="s">
        <v>300</v>
      </c>
      <c r="B5" s="7" t="n">
        <v>14994</v>
      </c>
    </row>
    <row r="6" spans="1:2">
      <c r="A6" s="3" t="s">
        <v>301</v>
      </c>
      <c r="B6" s="8" t="n">
        <v>0.36</v>
      </c>
    </row>
    <row r="7" spans="1:2">
      <c r="A7" s="3" t="s">
        <v>302</v>
      </c>
      <c r="B7" s="8" t="n">
        <v>0.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03</v>
      </c>
      <c r="B1" s="2" t="s">
        <v>304</v>
      </c>
    </row>
    <row r="2" spans="1:2">
      <c r="A2" s="3" t="s">
        <v>132</v>
      </c>
    </row>
    <row r="3" spans="1:2">
      <c r="A3" s="6" t="s">
        <v>241</v>
      </c>
    </row>
    <row r="4" spans="1:2">
      <c r="A4" s="3" t="s">
        <v>253</v>
      </c>
      <c r="B4" s="7" t="n">
        <v>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305</v>
      </c>
      <c r="B1" s="2" t="s">
        <v>1</v>
      </c>
    </row>
    <row r="2" spans="1:2">
      <c r="B2" s="2" t="s">
        <v>306</v>
      </c>
    </row>
    <row r="3" spans="1:2">
      <c r="A3" s="3" t="s">
        <v>307</v>
      </c>
    </row>
    <row r="4" spans="1:2">
      <c r="A4" s="6" t="s">
        <v>308</v>
      </c>
    </row>
    <row r="5" spans="1:2">
      <c r="A5" s="3" t="s">
        <v>309</v>
      </c>
      <c r="B5" s="7" t="n">
        <v>60</v>
      </c>
    </row>
    <row r="6" spans="1:2">
      <c r="A6" s="3" t="s">
        <v>310</v>
      </c>
      <c r="B6" s="4" t="n">
        <v>60</v>
      </c>
    </row>
    <row r="7" spans="1:2">
      <c r="A7" s="3" t="s">
        <v>311</v>
      </c>
    </row>
    <row r="8" spans="1:2">
      <c r="A8" s="6" t="s">
        <v>308</v>
      </c>
    </row>
    <row r="9" spans="1:2">
      <c r="A9" s="3" t="s">
        <v>309</v>
      </c>
      <c r="B9" s="4" t="n">
        <v>100</v>
      </c>
    </row>
    <row r="10" spans="1:2">
      <c r="A10" s="3" t="s">
        <v>312</v>
      </c>
    </row>
    <row r="11" spans="1:2">
      <c r="A11" s="6" t="s">
        <v>308</v>
      </c>
    </row>
    <row r="12" spans="1:2">
      <c r="A12" s="3" t="s">
        <v>309</v>
      </c>
      <c r="B12" s="7" t="n">
        <v>1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313</v>
      </c>
      <c r="B1" s="2" t="s">
        <v>1</v>
      </c>
    </row>
    <row r="2" spans="1:2">
      <c r="B2" s="2" t="s">
        <v>306</v>
      </c>
    </row>
    <row r="3" spans="1:2">
      <c r="A3" s="6" t="s">
        <v>314</v>
      </c>
    </row>
    <row r="4" spans="1:2">
      <c r="A4" s="3" t="s">
        <v>315</v>
      </c>
      <c r="B4" s="7" t="n">
        <v>168764</v>
      </c>
    </row>
    <row r="5" spans="1:2">
      <c r="A5" s="3" t="s">
        <v>316</v>
      </c>
      <c r="B5" s="4" t="n">
        <v>576869</v>
      </c>
    </row>
    <row r="6" spans="1:2">
      <c r="A6" s="3" t="s">
        <v>317</v>
      </c>
    </row>
    <row r="7" spans="1:2">
      <c r="A7" s="6" t="s">
        <v>314</v>
      </c>
    </row>
    <row r="8" spans="1:2">
      <c r="A8" s="3" t="s">
        <v>315</v>
      </c>
      <c r="B8" s="4" t="n">
        <v>-5</v>
      </c>
    </row>
    <row r="9" spans="1:2">
      <c r="A9" s="3" t="s">
        <v>318</v>
      </c>
      <c r="B9" s="4" t="n">
        <v>5</v>
      </c>
    </row>
    <row r="10" spans="1:2">
      <c r="A10" s="3" t="s">
        <v>319</v>
      </c>
    </row>
    <row r="11" spans="1:2">
      <c r="A11" s="6" t="s">
        <v>314</v>
      </c>
    </row>
    <row r="12" spans="1:2">
      <c r="A12" s="3" t="s">
        <v>315</v>
      </c>
      <c r="B12" s="4" t="n">
        <v>-13744</v>
      </c>
    </row>
    <row r="13" spans="1:2">
      <c r="A13" s="3" t="s">
        <v>318</v>
      </c>
      <c r="B13" s="4" t="n">
        <v>7097</v>
      </c>
    </row>
    <row r="14" spans="1:2">
      <c r="A14" s="3" t="s">
        <v>316</v>
      </c>
      <c r="B14" s="4" t="n">
        <v>-6647</v>
      </c>
    </row>
    <row r="15" spans="1:2">
      <c r="A15" s="3" t="s">
        <v>320</v>
      </c>
    </row>
    <row r="16" spans="1:2">
      <c r="A16" s="6" t="s">
        <v>314</v>
      </c>
    </row>
    <row r="17" spans="1:2">
      <c r="A17" s="3" t="s">
        <v>315</v>
      </c>
      <c r="B17" s="4" t="n">
        <v>-13749</v>
      </c>
    </row>
    <row r="18" spans="1:2">
      <c r="A18" s="3" t="s">
        <v>318</v>
      </c>
      <c r="B18" s="4" t="n">
        <v>7102</v>
      </c>
    </row>
    <row r="19" spans="1:2">
      <c r="A19" s="3" t="s">
        <v>316</v>
      </c>
      <c r="B19" s="7" t="n">
        <v>-66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38"/>
    <col customWidth="1" max="3" min="3" width="30"/>
    <col customWidth="1" max="4" min="4" width="30"/>
    <col customWidth="1" max="5" min="5" width="30"/>
    <col customWidth="1" max="6" min="6" width="30"/>
  </cols>
  <sheetData>
    <row r="1" spans="1:6">
      <c r="A1" s="1" t="s">
        <v>321</v>
      </c>
      <c r="B1" s="2" t="s">
        <v>68</v>
      </c>
      <c r="D1" s="2" t="s">
        <v>1</v>
      </c>
    </row>
    <row r="2" spans="1:6">
      <c r="B2" s="2" t="s">
        <v>322</v>
      </c>
      <c r="C2" s="2" t="s">
        <v>323</v>
      </c>
      <c r="D2" s="2" t="s">
        <v>324</v>
      </c>
      <c r="E2" s="2" t="s">
        <v>323</v>
      </c>
      <c r="F2" s="2" t="s">
        <v>325</v>
      </c>
    </row>
    <row r="3" spans="1:6">
      <c r="A3" s="6" t="s">
        <v>326</v>
      </c>
    </row>
    <row r="4" spans="1:6">
      <c r="A4" s="3" t="s">
        <v>327</v>
      </c>
      <c r="B4" s="4" t="n">
        <v>0</v>
      </c>
      <c r="C4" s="4" t="n">
        <v>0</v>
      </c>
      <c r="D4" s="4" t="n">
        <v>0</v>
      </c>
      <c r="E4" s="4" t="n">
        <v>0</v>
      </c>
    </row>
    <row r="5" spans="1:6">
      <c r="A5" s="3" t="s">
        <v>328</v>
      </c>
      <c r="B5" s="4" t="n">
        <v>749669</v>
      </c>
      <c r="D5" s="4" t="n">
        <v>749669</v>
      </c>
      <c r="F5" s="4" t="n">
        <v>882748</v>
      </c>
    </row>
    <row r="6" spans="1:6">
      <c r="A6" s="3" t="s">
        <v>329</v>
      </c>
      <c r="B6" s="8" t="n">
        <v>20.84</v>
      </c>
      <c r="D6" s="8" t="n">
        <v>20.84</v>
      </c>
      <c r="F6" s="8" t="n">
        <v>16.88</v>
      </c>
    </row>
    <row r="7" spans="1:6">
      <c r="A7" s="3" t="s">
        <v>330</v>
      </c>
      <c r="B7" s="4" t="n">
        <v>162544</v>
      </c>
      <c r="C7" s="4" t="n">
        <v>253754</v>
      </c>
      <c r="D7" s="4" t="n">
        <v>326572</v>
      </c>
      <c r="E7" s="4" t="n">
        <v>348608</v>
      </c>
    </row>
    <row r="8" spans="1:6">
      <c r="A8" s="3" t="s">
        <v>331</v>
      </c>
      <c r="B8" s="4" t="n">
        <v>842206</v>
      </c>
      <c r="C8" s="4" t="n">
        <v>0</v>
      </c>
      <c r="D8" s="4" t="n">
        <v>496402</v>
      </c>
      <c r="E8" s="4" t="n">
        <v>0</v>
      </c>
    </row>
    <row r="9" spans="1:6">
      <c r="A9" s="3" t="s">
        <v>332</v>
      </c>
    </row>
    <row r="10" spans="1:6">
      <c r="A10" s="6" t="s">
        <v>326</v>
      </c>
    </row>
    <row r="11" spans="1:6">
      <c r="A11" s="3" t="s">
        <v>333</v>
      </c>
      <c r="B11" s="3" t="s">
        <v>334</v>
      </c>
    </row>
    <row r="12" spans="1:6">
      <c r="A12" s="3" t="s">
        <v>335</v>
      </c>
      <c r="B12" s="4" t="n">
        <v>20</v>
      </c>
    </row>
    <row r="13" spans="1:6">
      <c r="A13" s="3" t="s">
        <v>336</v>
      </c>
      <c r="B13" s="4" t="n">
        <v>30</v>
      </c>
    </row>
    <row r="14" spans="1:6">
      <c r="A14" s="3" t="s">
        <v>337</v>
      </c>
      <c r="B14" s="7" t="n">
        <v>0</v>
      </c>
    </row>
    <row r="15" spans="1:6">
      <c r="A15" s="3" t="s">
        <v>338</v>
      </c>
    </row>
    <row r="16" spans="1:6">
      <c r="A16" s="6" t="s">
        <v>326</v>
      </c>
    </row>
    <row r="17" spans="1:6">
      <c r="A17" s="3" t="s">
        <v>328</v>
      </c>
      <c r="B17" s="4" t="n">
        <v>749669</v>
      </c>
      <c r="C17" s="4" t="n">
        <v>1198673</v>
      </c>
      <c r="D17" s="4" t="n">
        <v>749669</v>
      </c>
      <c r="E17" s="4" t="n">
        <v>1198673</v>
      </c>
    </row>
    <row r="18" spans="1:6">
      <c r="A18" s="3" t="s">
        <v>329</v>
      </c>
      <c r="B18" s="8" t="n">
        <v>20.84</v>
      </c>
      <c r="C18" s="8" t="n">
        <v>12.03</v>
      </c>
      <c r="D18" s="8" t="n">
        <v>20.84</v>
      </c>
      <c r="E18" s="8" t="n">
        <v>12.03</v>
      </c>
    </row>
    <row r="19" spans="1:6">
      <c r="A19" s="3" t="s">
        <v>339</v>
      </c>
    </row>
    <row r="20" spans="1:6">
      <c r="A20" s="6" t="s">
        <v>326</v>
      </c>
    </row>
    <row r="21" spans="1:6">
      <c r="A21" s="3" t="s">
        <v>330</v>
      </c>
      <c r="D21" s="4" t="n">
        <v>5154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0</v>
      </c>
      <c r="B1" s="2" t="s">
        <v>68</v>
      </c>
      <c r="D1" s="2" t="s">
        <v>1</v>
      </c>
    </row>
    <row r="2" spans="1:5">
      <c r="B2" s="2" t="s">
        <v>2</v>
      </c>
      <c r="C2" s="2" t="s">
        <v>69</v>
      </c>
      <c r="D2" s="2" t="s">
        <v>2</v>
      </c>
      <c r="E2" s="2" t="s">
        <v>69</v>
      </c>
    </row>
    <row r="3" spans="1:5">
      <c r="A3" s="6" t="s">
        <v>341</v>
      </c>
    </row>
    <row r="4" spans="1:5">
      <c r="A4" s="3" t="s">
        <v>342</v>
      </c>
      <c r="B4" s="4" t="n">
        <v>41236554</v>
      </c>
      <c r="C4" s="4" t="n">
        <v>33779141</v>
      </c>
      <c r="D4" s="4" t="n">
        <v>36435591</v>
      </c>
      <c r="E4" s="4" t="n">
        <v>33485448</v>
      </c>
    </row>
    <row r="5" spans="1:5">
      <c r="A5" s="3" t="s">
        <v>343</v>
      </c>
      <c r="B5" s="4" t="n">
        <v>484242</v>
      </c>
      <c r="C5" s="4" t="n">
        <v>533746</v>
      </c>
      <c r="D5" s="4" t="n">
        <v>454340</v>
      </c>
      <c r="E5" s="4" t="n">
        <v>526086</v>
      </c>
    </row>
    <row r="6" spans="1:5">
      <c r="A6" s="3" t="s">
        <v>344</v>
      </c>
      <c r="B6" s="4" t="n">
        <v>842206</v>
      </c>
      <c r="C6" s="4" t="n">
        <v>0</v>
      </c>
      <c r="D6" s="4" t="n">
        <v>496402</v>
      </c>
      <c r="E6" s="4" t="n">
        <v>0</v>
      </c>
    </row>
    <row r="7" spans="1:5">
      <c r="A7" s="3" t="s">
        <v>345</v>
      </c>
      <c r="B7" s="4" t="n">
        <v>42563002</v>
      </c>
      <c r="C7" s="4" t="n">
        <v>34312887</v>
      </c>
      <c r="D7" s="4" t="n">
        <v>37386333</v>
      </c>
      <c r="E7" s="4" t="n">
        <v>340115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347</v>
      </c>
    </row>
    <row r="2" spans="1:3">
      <c r="B2" s="2" t="s">
        <v>24</v>
      </c>
      <c r="C2" s="2" t="s">
        <v>2</v>
      </c>
    </row>
    <row r="3" spans="1:3">
      <c r="A3" s="6" t="s">
        <v>348</v>
      </c>
    </row>
    <row r="4" spans="1:3">
      <c r="A4" s="3" t="s">
        <v>27</v>
      </c>
      <c r="B4" s="7" t="n">
        <v>19547</v>
      </c>
      <c r="C4" s="7" t="n">
        <v>0</v>
      </c>
    </row>
    <row r="5" spans="1:3">
      <c r="A5" s="3" t="s">
        <v>349</v>
      </c>
      <c r="B5" s="3" t="s">
        <v>350</v>
      </c>
    </row>
    <row r="6" spans="1:3">
      <c r="A6" s="3" t="s">
        <v>351</v>
      </c>
      <c r="B6" s="7" t="n">
        <v>0</v>
      </c>
    </row>
    <row r="7" spans="1:3">
      <c r="A7" s="3" t="s">
        <v>352</v>
      </c>
    </row>
    <row r="8" spans="1:3">
      <c r="A8" s="6" t="s">
        <v>348</v>
      </c>
    </row>
    <row r="9" spans="1:3">
      <c r="A9" s="3" t="s">
        <v>353</v>
      </c>
      <c r="B9" s="3"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6" t="s">
        <v>357</v>
      </c>
    </row>
    <row r="3" spans="1:2">
      <c r="A3" s="3" t="s">
        <v>358</v>
      </c>
      <c r="B3" s="7" t="n">
        <v>19552</v>
      </c>
    </row>
    <row r="4" spans="1:2">
      <c r="A4" s="3" t="s">
        <v>359</v>
      </c>
      <c r="B4" s="4" t="n">
        <v>2</v>
      </c>
    </row>
    <row r="5" spans="1:2">
      <c r="A5" s="3" t="s">
        <v>360</v>
      </c>
      <c r="B5" s="4" t="n">
        <v>-7</v>
      </c>
    </row>
    <row r="6" spans="1:2">
      <c r="A6" s="3" t="s">
        <v>361</v>
      </c>
      <c r="B6" s="4" t="n">
        <v>19547</v>
      </c>
    </row>
    <row r="7" spans="1:2">
      <c r="A7" s="3" t="s">
        <v>362</v>
      </c>
    </row>
    <row r="8" spans="1:2">
      <c r="A8" s="6" t="s">
        <v>357</v>
      </c>
    </row>
    <row r="9" spans="1:2">
      <c r="A9" s="3" t="s">
        <v>358</v>
      </c>
      <c r="B9" s="4" t="n">
        <v>807</v>
      </c>
    </row>
    <row r="10" spans="1:2">
      <c r="A10" s="3" t="s">
        <v>361</v>
      </c>
      <c r="B10" s="4" t="n">
        <v>807</v>
      </c>
    </row>
    <row r="11" spans="1:2">
      <c r="A11" s="3" t="s">
        <v>363</v>
      </c>
    </row>
    <row r="12" spans="1:2">
      <c r="A12" s="6" t="s">
        <v>357</v>
      </c>
    </row>
    <row r="13" spans="1:2">
      <c r="A13" s="3" t="s">
        <v>358</v>
      </c>
      <c r="B13" s="4" t="n">
        <v>18745</v>
      </c>
    </row>
    <row r="14" spans="1:2">
      <c r="A14" s="3" t="s">
        <v>359</v>
      </c>
      <c r="B14" s="4" t="n">
        <v>2</v>
      </c>
    </row>
    <row r="15" spans="1:2">
      <c r="A15" s="3" t="s">
        <v>360</v>
      </c>
      <c r="B15" s="4" t="n">
        <v>-7</v>
      </c>
    </row>
    <row r="16" spans="1:2">
      <c r="A16" s="3" t="s">
        <v>361</v>
      </c>
      <c r="B16" s="7" t="n">
        <v>187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5</v>
      </c>
      <c r="B1" s="2" t="s">
        <v>1</v>
      </c>
    </row>
    <row r="2" spans="1:3">
      <c r="B2" s="2" t="s">
        <v>2</v>
      </c>
      <c r="C2" s="2" t="s">
        <v>69</v>
      </c>
    </row>
    <row r="3" spans="1:3">
      <c r="A3" s="6" t="s">
        <v>96</v>
      </c>
    </row>
    <row r="4" spans="1:3">
      <c r="A4" s="3" t="s">
        <v>86</v>
      </c>
      <c r="B4" s="7" t="n">
        <v>16175</v>
      </c>
      <c r="C4" s="7" t="n">
        <v>6651</v>
      </c>
    </row>
    <row r="5" spans="1:3">
      <c r="A5" s="6" t="s">
        <v>97</v>
      </c>
    </row>
    <row r="6" spans="1:3">
      <c r="A6" s="3" t="s">
        <v>98</v>
      </c>
      <c r="B6" s="4" t="n">
        <v>6374</v>
      </c>
      <c r="C6" s="4" t="n">
        <v>3844</v>
      </c>
    </row>
    <row r="7" spans="1:3">
      <c r="A7" s="3" t="s">
        <v>99</v>
      </c>
      <c r="B7" s="4" t="n">
        <v>2958</v>
      </c>
      <c r="C7" s="4" t="n">
        <v>1320</v>
      </c>
    </row>
    <row r="8" spans="1:3">
      <c r="A8" s="3" t="s">
        <v>100</v>
      </c>
      <c r="B8" s="4" t="n">
        <v>4845</v>
      </c>
      <c r="C8" s="4" t="n">
        <v>3341</v>
      </c>
    </row>
    <row r="9" spans="1:3">
      <c r="A9" s="3" t="s">
        <v>101</v>
      </c>
      <c r="B9" s="4" t="n">
        <v>-13062</v>
      </c>
      <c r="C9" s="4" t="n">
        <v>326</v>
      </c>
    </row>
    <row r="10" spans="1:3">
      <c r="A10" s="3" t="s">
        <v>102</v>
      </c>
      <c r="C10" s="4" t="n">
        <v>3317</v>
      </c>
    </row>
    <row r="11" spans="1:3">
      <c r="A11" s="3" t="s">
        <v>103</v>
      </c>
      <c r="C11" s="4" t="n">
        <v>-15</v>
      </c>
    </row>
    <row r="12" spans="1:3">
      <c r="A12" s="3" t="s">
        <v>104</v>
      </c>
      <c r="B12" s="4" t="n">
        <v>64</v>
      </c>
      <c r="C12" s="4" t="n">
        <v>25</v>
      </c>
    </row>
    <row r="13" spans="1:3">
      <c r="A13" s="6" t="s">
        <v>105</v>
      </c>
    </row>
    <row r="14" spans="1:3">
      <c r="A14" s="3" t="s">
        <v>106</v>
      </c>
      <c r="B14" s="4" t="n">
        <v>-8472</v>
      </c>
      <c r="C14" s="4" t="n">
        <v>-3270</v>
      </c>
    </row>
    <row r="15" spans="1:3">
      <c r="A15" s="3" t="s">
        <v>29</v>
      </c>
      <c r="B15" s="4" t="n">
        <v>196</v>
      </c>
      <c r="C15" s="4" t="n">
        <v>20</v>
      </c>
    </row>
    <row r="16" spans="1:3">
      <c r="A16" s="3" t="s">
        <v>30</v>
      </c>
      <c r="B16" s="4" t="n">
        <v>699</v>
      </c>
      <c r="C16" s="4" t="n">
        <v>-6457</v>
      </c>
    </row>
    <row r="17" spans="1:3">
      <c r="A17" s="3" t="s">
        <v>31</v>
      </c>
      <c r="B17" s="4" t="n">
        <v>-739</v>
      </c>
      <c r="C17" s="4" t="n">
        <v>820</v>
      </c>
    </row>
    <row r="18" spans="1:3">
      <c r="A18" s="3" t="s">
        <v>37</v>
      </c>
      <c r="B18" s="4" t="n">
        <v>-704</v>
      </c>
    </row>
    <row r="19" spans="1:3">
      <c r="A19" s="3" t="s">
        <v>40</v>
      </c>
      <c r="B19" s="4" t="n">
        <v>159</v>
      </c>
      <c r="C19" s="4" t="n">
        <v>-1918</v>
      </c>
    </row>
    <row r="20" spans="1:3">
      <c r="A20" s="3" t="s">
        <v>41</v>
      </c>
      <c r="B20" s="4" t="n">
        <v>-6089</v>
      </c>
      <c r="C20" s="4" t="n">
        <v>-2389</v>
      </c>
    </row>
    <row r="21" spans="1:3">
      <c r="A21" s="3" t="s">
        <v>107</v>
      </c>
      <c r="B21" s="4" t="n">
        <v>-171</v>
      </c>
      <c r="C21" s="4" t="n">
        <v>-48</v>
      </c>
    </row>
    <row r="22" spans="1:3">
      <c r="A22" s="3" t="s">
        <v>108</v>
      </c>
      <c r="B22" s="4" t="n">
        <v>2233</v>
      </c>
      <c r="C22" s="4" t="n">
        <v>5567</v>
      </c>
    </row>
    <row r="23" spans="1:3">
      <c r="A23" s="6" t="s">
        <v>109</v>
      </c>
    </row>
    <row r="24" spans="1:3">
      <c r="A24" s="3" t="s">
        <v>110</v>
      </c>
      <c r="B24" s="4" t="n">
        <v>-48</v>
      </c>
      <c r="C24" s="4" t="n">
        <v>-21394</v>
      </c>
    </row>
    <row r="25" spans="1:3">
      <c r="A25" s="3" t="s">
        <v>111</v>
      </c>
      <c r="B25" s="4" t="n">
        <v>19600</v>
      </c>
      <c r="C25" s="4" t="n">
        <v>19700</v>
      </c>
    </row>
    <row r="26" spans="1:3">
      <c r="A26" s="3" t="s">
        <v>112</v>
      </c>
      <c r="C26" s="4" t="n">
        <v>45</v>
      </c>
    </row>
    <row r="27" spans="1:3">
      <c r="A27" s="3" t="s">
        <v>113</v>
      </c>
      <c r="B27" s="4" t="n">
        <v>-3686</v>
      </c>
      <c r="C27" s="4" t="n">
        <v>-3462</v>
      </c>
    </row>
    <row r="28" spans="1:3">
      <c r="A28" s="3" t="s">
        <v>114</v>
      </c>
      <c r="B28" s="4" t="n">
        <v>-97075</v>
      </c>
      <c r="C28" s="4" t="n">
        <v>-13878</v>
      </c>
    </row>
    <row r="29" spans="1:3">
      <c r="A29" s="6" t="s">
        <v>115</v>
      </c>
    </row>
    <row r="30" spans="1:3">
      <c r="A30" s="3" t="s">
        <v>116</v>
      </c>
      <c r="B30" s="4" t="n">
        <v>129309</v>
      </c>
    </row>
    <row r="31" spans="1:3">
      <c r="A31" s="3" t="s">
        <v>117</v>
      </c>
      <c r="C31" s="4" t="n">
        <v>111070</v>
      </c>
    </row>
    <row r="32" spans="1:3">
      <c r="A32" s="3" t="s">
        <v>118</v>
      </c>
      <c r="B32" s="4" t="n">
        <v>2035</v>
      </c>
      <c r="C32" s="4" t="n">
        <v>1630</v>
      </c>
    </row>
    <row r="33" spans="1:3">
      <c r="A33" s="3" t="s">
        <v>119</v>
      </c>
      <c r="B33" s="4" t="n">
        <v>-1702</v>
      </c>
      <c r="C33" s="4" t="n">
        <v>-498</v>
      </c>
    </row>
    <row r="34" spans="1:3">
      <c r="A34" s="3" t="s">
        <v>120</v>
      </c>
      <c r="B34" s="4" t="n">
        <v>129642</v>
      </c>
      <c r="C34" s="4" t="n">
        <v>112202</v>
      </c>
    </row>
    <row r="35" spans="1:3">
      <c r="A35" s="3" t="s">
        <v>121</v>
      </c>
      <c r="B35" s="4" t="n">
        <v>2633</v>
      </c>
      <c r="C35" s="4" t="n">
        <v>-332</v>
      </c>
    </row>
    <row r="36" spans="1:3">
      <c r="A36" s="3" t="s">
        <v>122</v>
      </c>
      <c r="B36" s="4" t="n">
        <v>37433</v>
      </c>
      <c r="C36" s="4" t="n">
        <v>103559</v>
      </c>
    </row>
    <row r="37" spans="1:3">
      <c r="A37" s="3" t="s">
        <v>123</v>
      </c>
      <c r="B37" s="4" t="n">
        <v>122233</v>
      </c>
      <c r="C37" s="4" t="n">
        <v>54092</v>
      </c>
    </row>
    <row r="38" spans="1:3">
      <c r="A38" s="3" t="s">
        <v>124</v>
      </c>
      <c r="B38" s="4" t="n">
        <v>159666</v>
      </c>
      <c r="C38" s="4" t="n">
        <v>157651</v>
      </c>
    </row>
    <row r="39" spans="1:3">
      <c r="A39" s="6" t="s">
        <v>125</v>
      </c>
    </row>
    <row r="40" spans="1:3">
      <c r="A40" s="3" t="s">
        <v>126</v>
      </c>
      <c r="B40" s="4" t="n">
        <v>3555</v>
      </c>
      <c r="C40" s="4" t="n">
        <v>2888</v>
      </c>
    </row>
    <row r="41" spans="1:3">
      <c r="A41" s="3" t="s">
        <v>127</v>
      </c>
      <c r="B41" s="4" t="n">
        <v>1222</v>
      </c>
    </row>
    <row r="42" spans="1:3">
      <c r="A42" s="3" t="s">
        <v>128</v>
      </c>
      <c r="B42" s="4" t="n">
        <v>1062</v>
      </c>
      <c r="C42" s="4" t="n">
        <v>875</v>
      </c>
    </row>
    <row r="43" spans="1:3">
      <c r="A43" s="3" t="s">
        <v>129</v>
      </c>
    </row>
    <row r="44" spans="1:3">
      <c r="A44" s="6" t="s">
        <v>109</v>
      </c>
    </row>
    <row r="45" spans="1:3">
      <c r="A45" s="3" t="s">
        <v>130</v>
      </c>
      <c r="B45" s="4" t="n">
        <v>-112941</v>
      </c>
    </row>
    <row r="46" spans="1:3">
      <c r="A46" s="6" t="s">
        <v>125</v>
      </c>
    </row>
    <row r="47" spans="1:3">
      <c r="A47" s="3" t="s">
        <v>131</v>
      </c>
      <c r="B47" s="7" t="n">
        <v>247575</v>
      </c>
    </row>
    <row r="48" spans="1:3">
      <c r="A48" s="3" t="s">
        <v>132</v>
      </c>
    </row>
    <row r="49" spans="1:3">
      <c r="A49" s="6" t="s">
        <v>109</v>
      </c>
    </row>
    <row r="50" spans="1:3">
      <c r="A50" s="3" t="s">
        <v>130</v>
      </c>
      <c r="C50" s="4" t="n">
        <v>-8767</v>
      </c>
    </row>
    <row r="51" spans="1:3">
      <c r="A51" s="6" t="s">
        <v>125</v>
      </c>
    </row>
    <row r="52" spans="1:3">
      <c r="A52" s="3" t="s">
        <v>131</v>
      </c>
      <c r="C52" s="7" t="n">
        <v>141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4</v>
      </c>
      <c r="B1" s="2" t="s">
        <v>2</v>
      </c>
      <c r="C1" s="2" t="s">
        <v>24</v>
      </c>
    </row>
    <row r="2" spans="1:3">
      <c r="A2" s="6" t="s">
        <v>365</v>
      </c>
    </row>
    <row r="3" spans="1:3">
      <c r="A3" s="3" t="s">
        <v>366</v>
      </c>
      <c r="B3" s="7" t="n">
        <v>406000</v>
      </c>
      <c r="C3" s="7" t="n">
        <v>43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7</v>
      </c>
      <c r="B1" s="2" t="s">
        <v>2</v>
      </c>
      <c r="C1" s="2" t="s">
        <v>24</v>
      </c>
    </row>
    <row r="2" spans="1:3">
      <c r="A2" s="6" t="s">
        <v>365</v>
      </c>
    </row>
    <row r="3" spans="1:3">
      <c r="A3" s="3" t="s">
        <v>368</v>
      </c>
      <c r="B3" s="7" t="n">
        <v>22235</v>
      </c>
      <c r="C3" s="7" t="n">
        <v>14954</v>
      </c>
    </row>
    <row r="4" spans="1:3">
      <c r="A4" s="3" t="s">
        <v>369</v>
      </c>
      <c r="B4" s="4" t="n">
        <v>3633</v>
      </c>
      <c r="C4" s="4" t="n">
        <v>2789</v>
      </c>
    </row>
    <row r="5" spans="1:3">
      <c r="A5" s="3" t="s">
        <v>370</v>
      </c>
      <c r="B5" s="4" t="n">
        <v>12795</v>
      </c>
      <c r="C5" s="4" t="n">
        <v>6953</v>
      </c>
    </row>
    <row r="6" spans="1:3">
      <c r="A6" s="3" t="s">
        <v>371</v>
      </c>
      <c r="B6" s="7" t="n">
        <v>38663</v>
      </c>
      <c r="C6" s="7" t="n">
        <v>246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2</v>
      </c>
      <c r="B1" s="2" t="s">
        <v>2</v>
      </c>
      <c r="C1" s="2" t="s">
        <v>24</v>
      </c>
    </row>
    <row r="2" spans="1:3">
      <c r="A2" s="6" t="s">
        <v>373</v>
      </c>
    </row>
    <row r="3" spans="1:3">
      <c r="A3" s="3" t="s">
        <v>374</v>
      </c>
      <c r="B3" s="7" t="n">
        <v>1021</v>
      </c>
    </row>
    <row r="4" spans="1:3">
      <c r="A4" s="3" t="s">
        <v>375</v>
      </c>
      <c r="B4" s="4" t="n">
        <v>768</v>
      </c>
    </row>
    <row r="5" spans="1:3">
      <c r="A5" s="3" t="s">
        <v>376</v>
      </c>
      <c r="B5" s="4" t="n">
        <v>15743</v>
      </c>
      <c r="C5" s="7" t="n">
        <v>14592</v>
      </c>
    </row>
    <row r="6" spans="1:3">
      <c r="A6" s="3" t="s">
        <v>377</v>
      </c>
      <c r="B6" s="4" t="n">
        <v>19543</v>
      </c>
      <c r="C6" s="4" t="n">
        <v>15214</v>
      </c>
    </row>
    <row r="7" spans="1:3">
      <c r="A7" s="3" t="s">
        <v>378</v>
      </c>
      <c r="B7" s="4" t="n">
        <v>4111</v>
      </c>
      <c r="C7" s="4" t="n">
        <v>3218</v>
      </c>
    </row>
    <row r="8" spans="1:3">
      <c r="A8" s="3" t="s">
        <v>379</v>
      </c>
      <c r="B8" s="4" t="n">
        <v>3286</v>
      </c>
      <c r="C8" s="4" t="n">
        <v>1264</v>
      </c>
    </row>
    <row r="9" spans="1:3">
      <c r="A9" s="3" t="s">
        <v>380</v>
      </c>
      <c r="B9" s="4" t="n">
        <v>44472</v>
      </c>
      <c r="C9" s="4" t="n">
        <v>34288</v>
      </c>
    </row>
    <row r="10" spans="1:3">
      <c r="A10" s="3" t="s">
        <v>381</v>
      </c>
      <c r="B10" s="4" t="n">
        <v>-22416</v>
      </c>
      <c r="C10" s="4" t="n">
        <v>-19332</v>
      </c>
    </row>
    <row r="11" spans="1:3">
      <c r="A11" s="3" t="s">
        <v>33</v>
      </c>
      <c r="B11" s="7" t="n">
        <v>22056</v>
      </c>
      <c r="C11" s="7" t="n">
        <v>149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69</v>
      </c>
    </row>
    <row r="3" spans="1:3">
      <c r="A3" s="6" t="s">
        <v>373</v>
      </c>
    </row>
    <row r="4" spans="1:3">
      <c r="A4" s="3" t="s">
        <v>383</v>
      </c>
      <c r="B4" s="7" t="n">
        <v>2988</v>
      </c>
      <c r="C4" s="7" t="n">
        <v>23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84</v>
      </c>
      <c r="B1" s="2" t="s">
        <v>1</v>
      </c>
      <c r="C1" s="2" t="s">
        <v>347</v>
      </c>
    </row>
    <row r="2" spans="1:3">
      <c r="B2" s="2" t="s">
        <v>2</v>
      </c>
      <c r="C2" s="2" t="s">
        <v>24</v>
      </c>
    </row>
    <row r="3" spans="1:3">
      <c r="A3" s="6" t="s">
        <v>385</v>
      </c>
    </row>
    <row r="4" spans="1:3">
      <c r="A4" s="3" t="s">
        <v>386</v>
      </c>
      <c r="B4" s="7" t="n">
        <v>158027</v>
      </c>
      <c r="C4" s="7" t="n">
        <v>36501</v>
      </c>
    </row>
    <row r="5" spans="1:3">
      <c r="A5" s="3" t="s">
        <v>387</v>
      </c>
      <c r="B5" s="7" t="n">
        <v>-10611</v>
      </c>
      <c r="C5" s="7" t="n">
        <v>-6695</v>
      </c>
    </row>
    <row r="6" spans="1:3">
      <c r="A6" s="3" t="s">
        <v>388</v>
      </c>
      <c r="B6" s="3" t="s">
        <v>243</v>
      </c>
      <c r="C6" s="3" t="s">
        <v>244</v>
      </c>
    </row>
    <row r="7" spans="1:3">
      <c r="A7" s="3" t="s">
        <v>248</v>
      </c>
    </row>
    <row r="8" spans="1:3">
      <c r="A8" s="6" t="s">
        <v>385</v>
      </c>
    </row>
    <row r="9" spans="1:3">
      <c r="A9" s="3" t="s">
        <v>386</v>
      </c>
      <c r="B9" s="7" t="n">
        <v>51775</v>
      </c>
      <c r="C9" s="7" t="n">
        <v>12911</v>
      </c>
    </row>
    <row r="10" spans="1:3">
      <c r="A10" s="3" t="s">
        <v>387</v>
      </c>
      <c r="B10" s="7" t="n">
        <v>-2491</v>
      </c>
      <c r="C10" s="7" t="n">
        <v>-1468</v>
      </c>
    </row>
    <row r="11" spans="1:3">
      <c r="A11" s="3" t="s">
        <v>388</v>
      </c>
      <c r="B11" s="3" t="s">
        <v>249</v>
      </c>
      <c r="C11" s="3" t="s">
        <v>250</v>
      </c>
    </row>
    <row r="12" spans="1:3">
      <c r="A12" s="3" t="s">
        <v>389</v>
      </c>
    </row>
    <row r="13" spans="1:3">
      <c r="A13" s="6" t="s">
        <v>385</v>
      </c>
    </row>
    <row r="14" spans="1:3">
      <c r="A14" s="3" t="s">
        <v>386</v>
      </c>
      <c r="B14" s="7" t="n">
        <v>240</v>
      </c>
      <c r="C14" s="7" t="n">
        <v>240</v>
      </c>
    </row>
    <row r="15" spans="1:3">
      <c r="A15" s="3" t="s">
        <v>387</v>
      </c>
      <c r="B15" s="7" t="n">
        <v>-230</v>
      </c>
      <c r="C15" s="7" t="n">
        <v>-208</v>
      </c>
    </row>
    <row r="16" spans="1:3">
      <c r="A16" s="3" t="s">
        <v>388</v>
      </c>
      <c r="B16" s="3" t="s">
        <v>390</v>
      </c>
      <c r="C16" s="3" t="s">
        <v>390</v>
      </c>
    </row>
    <row r="17" spans="1:3">
      <c r="A17" s="3" t="s">
        <v>245</v>
      </c>
    </row>
    <row r="18" spans="1:3">
      <c r="A18" s="6" t="s">
        <v>385</v>
      </c>
    </row>
    <row r="19" spans="1:3">
      <c r="A19" s="3" t="s">
        <v>386</v>
      </c>
      <c r="B19" s="7" t="n">
        <v>102090</v>
      </c>
      <c r="C19" s="7" t="n">
        <v>22555</v>
      </c>
    </row>
    <row r="20" spans="1:3">
      <c r="A20" s="3" t="s">
        <v>387</v>
      </c>
      <c r="B20" s="7" t="n">
        <v>-7774</v>
      </c>
      <c r="C20" s="7" t="n">
        <v>-4995</v>
      </c>
    </row>
    <row r="21" spans="1:3">
      <c r="A21" s="3" t="s">
        <v>388</v>
      </c>
      <c r="B21" s="3" t="s">
        <v>246</v>
      </c>
      <c r="C21" s="3" t="s">
        <v>247</v>
      </c>
    </row>
    <row r="22" spans="1:3">
      <c r="A22" s="3" t="s">
        <v>391</v>
      </c>
    </row>
    <row r="23" spans="1:3">
      <c r="A23" s="6" t="s">
        <v>385</v>
      </c>
    </row>
    <row r="24" spans="1:3">
      <c r="A24" s="3" t="s">
        <v>386</v>
      </c>
      <c r="B24" s="7" t="n">
        <v>1062</v>
      </c>
      <c r="C24" s="7" t="n">
        <v>84</v>
      </c>
    </row>
    <row r="25" spans="1:3">
      <c r="A25" s="3" t="s">
        <v>387</v>
      </c>
      <c r="B25" s="7" t="n">
        <v>-116</v>
      </c>
      <c r="C25" s="7" t="n">
        <v>-24</v>
      </c>
    </row>
    <row r="26" spans="1:3">
      <c r="A26" s="3" t="s">
        <v>388</v>
      </c>
      <c r="B26" s="3" t="s">
        <v>281</v>
      </c>
      <c r="C26" s="3" t="s">
        <v>267</v>
      </c>
    </row>
    <row r="27" spans="1:3">
      <c r="A27" s="3" t="s">
        <v>392</v>
      </c>
    </row>
    <row r="28" spans="1:3">
      <c r="A28" s="6" t="s">
        <v>385</v>
      </c>
    </row>
    <row r="29" spans="1:3">
      <c r="A29" s="3" t="s">
        <v>393</v>
      </c>
      <c r="C29" s="7" t="n">
        <v>711</v>
      </c>
    </row>
    <row r="30" spans="1:3">
      <c r="A30" s="3" t="s">
        <v>392</v>
      </c>
    </row>
    <row r="31" spans="1:3">
      <c r="A31" s="6" t="s">
        <v>385</v>
      </c>
    </row>
    <row r="32" spans="1:3">
      <c r="A32" s="3" t="s">
        <v>393</v>
      </c>
      <c r="B32" s="7" t="n">
        <v>28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94</v>
      </c>
      <c r="B1" s="2" t="s">
        <v>1</v>
      </c>
    </row>
    <row r="2" spans="1:3">
      <c r="B2" s="2" t="s">
        <v>2</v>
      </c>
      <c r="C2" s="2" t="s">
        <v>69</v>
      </c>
    </row>
    <row r="3" spans="1:3">
      <c r="A3" s="6" t="s">
        <v>395</v>
      </c>
    </row>
    <row r="4" spans="1:3">
      <c r="A4" s="3" t="s">
        <v>396</v>
      </c>
      <c r="B4" s="7" t="n">
        <v>3476</v>
      </c>
      <c r="C4" s="7" t="n">
        <v>14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97</v>
      </c>
      <c r="B1" s="2" t="s">
        <v>306</v>
      </c>
    </row>
    <row r="2" spans="1:2">
      <c r="A2" s="6" t="s">
        <v>395</v>
      </c>
    </row>
    <row r="3" spans="1:2">
      <c r="A3" s="3" t="s">
        <v>398</v>
      </c>
      <c r="B3" s="7" t="n">
        <v>2625</v>
      </c>
    </row>
    <row r="4" spans="1:2">
      <c r="A4" s="3" t="s">
        <v>399</v>
      </c>
      <c r="B4" s="4" t="n">
        <v>10308</v>
      </c>
    </row>
    <row r="5" spans="1:2">
      <c r="A5" s="3" t="s">
        <v>400</v>
      </c>
      <c r="B5" s="4" t="n">
        <v>10214</v>
      </c>
    </row>
    <row r="6" spans="1:2">
      <c r="A6" s="3" t="s">
        <v>401</v>
      </c>
      <c r="B6" s="4" t="n">
        <v>9619</v>
      </c>
    </row>
    <row r="7" spans="1:2">
      <c r="A7" s="3" t="s">
        <v>402</v>
      </c>
      <c r="B7" s="7" t="n">
        <v>90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3</v>
      </c>
      <c r="B1" s="2" t="s">
        <v>2</v>
      </c>
      <c r="C1" s="2" t="s">
        <v>24</v>
      </c>
    </row>
    <row r="2" spans="1:3">
      <c r="A2" s="6" t="s">
        <v>404</v>
      </c>
    </row>
    <row r="3" spans="1:3">
      <c r="A3" s="3" t="s">
        <v>405</v>
      </c>
      <c r="B3" s="7" t="n">
        <v>6497</v>
      </c>
      <c r="C3" s="7" t="n">
        <v>5586</v>
      </c>
    </row>
    <row r="4" spans="1:3">
      <c r="A4" s="3" t="s">
        <v>406</v>
      </c>
      <c r="B4" s="4" t="n">
        <v>806</v>
      </c>
      <c r="C4" s="4" t="n">
        <v>204</v>
      </c>
    </row>
    <row r="5" spans="1:3">
      <c r="A5" s="3" t="s">
        <v>407</v>
      </c>
      <c r="B5" s="4" t="n">
        <v>448</v>
      </c>
      <c r="C5" s="4" t="n">
        <v>382</v>
      </c>
    </row>
    <row r="6" spans="1:3">
      <c r="A6" s="3" t="s">
        <v>408</v>
      </c>
      <c r="B6" s="4" t="n">
        <v>591</v>
      </c>
      <c r="C6" s="4" t="n">
        <v>1692</v>
      </c>
    </row>
    <row r="7" spans="1:3">
      <c r="A7" s="3" t="s">
        <v>409</v>
      </c>
      <c r="C7" s="4" t="n">
        <v>6119</v>
      </c>
    </row>
    <row r="8" spans="1:3">
      <c r="A8" s="3" t="s">
        <v>410</v>
      </c>
      <c r="B8" s="4" t="n">
        <v>1064</v>
      </c>
      <c r="C8" s="4" t="n">
        <v>248</v>
      </c>
    </row>
    <row r="9" spans="1:3">
      <c r="A9" s="3" t="s">
        <v>411</v>
      </c>
      <c r="B9" s="4" t="n">
        <v>734</v>
      </c>
      <c r="C9" s="4" t="n">
        <v>411</v>
      </c>
    </row>
    <row r="10" spans="1:3">
      <c r="A10" s="3" t="s">
        <v>412</v>
      </c>
      <c r="B10" s="4" t="n">
        <v>528</v>
      </c>
      <c r="C10" s="4" t="n">
        <v>178</v>
      </c>
    </row>
    <row r="11" spans="1:3">
      <c r="A11" s="3" t="s">
        <v>413</v>
      </c>
      <c r="B11" s="4" t="n">
        <v>1299</v>
      </c>
      <c r="C11" s="4" t="n">
        <v>408</v>
      </c>
    </row>
    <row r="12" spans="1:3">
      <c r="A12" s="3" t="s">
        <v>414</v>
      </c>
      <c r="B12" s="4" t="n">
        <v>1826</v>
      </c>
      <c r="C12" s="4" t="n">
        <v>786</v>
      </c>
    </row>
    <row r="13" spans="1:3">
      <c r="A13" s="3" t="s">
        <v>371</v>
      </c>
      <c r="B13" s="7" t="n">
        <v>13793</v>
      </c>
      <c r="C13" s="7" t="n">
        <v>160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4</v>
      </c>
    </row>
    <row r="2" spans="1:3">
      <c r="A2" s="6" t="s">
        <v>416</v>
      </c>
    </row>
    <row r="3" spans="1:3">
      <c r="A3" s="3" t="s">
        <v>417</v>
      </c>
      <c r="B3" s="7" t="n">
        <v>115000</v>
      </c>
      <c r="C3" s="7" t="n">
        <v>115000</v>
      </c>
    </row>
    <row r="4" spans="1:3">
      <c r="A4" s="3" t="s">
        <v>418</v>
      </c>
      <c r="B4" s="4" t="n">
        <v>-14261</v>
      </c>
      <c r="C4" s="4" t="n">
        <v>-16777</v>
      </c>
    </row>
    <row r="5" spans="1:3">
      <c r="A5" s="3" t="s">
        <v>419</v>
      </c>
      <c r="B5" s="4" t="n">
        <v>-2508</v>
      </c>
      <c r="C5" s="4" t="n">
        <v>-2951</v>
      </c>
    </row>
    <row r="6" spans="1:3">
      <c r="A6" s="3" t="s">
        <v>420</v>
      </c>
      <c r="B6" s="7" t="n">
        <v>98231</v>
      </c>
      <c r="C6" s="7" t="n">
        <v>952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421</v>
      </c>
      <c r="B1" s="2" t="s">
        <v>1</v>
      </c>
      <c r="C1" s="2" t="s">
        <v>347</v>
      </c>
    </row>
    <row r="2" spans="1:4">
      <c r="B2" s="2" t="s">
        <v>2</v>
      </c>
      <c r="C2" s="2" t="s">
        <v>24</v>
      </c>
      <c r="D2" s="2" t="s">
        <v>422</v>
      </c>
    </row>
    <row r="3" spans="1:4">
      <c r="A3" s="6" t="s">
        <v>416</v>
      </c>
    </row>
    <row r="4" spans="1:4">
      <c r="A4" s="3" t="s">
        <v>423</v>
      </c>
      <c r="B4" s="3" t="s">
        <v>424</v>
      </c>
      <c r="D4" s="3" t="s">
        <v>424</v>
      </c>
    </row>
    <row r="5" spans="1:4">
      <c r="A5" s="3" t="s">
        <v>425</v>
      </c>
      <c r="B5" s="3" t="s">
        <v>426</v>
      </c>
      <c r="C5" s="3" t="s">
        <v>4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33</v>
      </c>
      <c r="B3" s="3"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1"/>
    <col customWidth="1" max="3" min="3" width="22"/>
    <col customWidth="1" max="4" min="4" width="21"/>
    <col customWidth="1" max="5" min="5" width="21"/>
    <col customWidth="1" max="6" min="6" width="21"/>
  </cols>
  <sheetData>
    <row r="1" spans="1:6">
      <c r="A1" s="1" t="s">
        <v>427</v>
      </c>
      <c r="B1" s="2" t="s">
        <v>428</v>
      </c>
      <c r="C1" s="2" t="s">
        <v>429</v>
      </c>
      <c r="D1" s="2" t="s">
        <v>306</v>
      </c>
      <c r="E1" s="2" t="s">
        <v>430</v>
      </c>
      <c r="F1" s="2" t="s">
        <v>356</v>
      </c>
    </row>
    <row r="2" spans="1:6">
      <c r="A2" s="6" t="s">
        <v>416</v>
      </c>
    </row>
    <row r="3" spans="1:6">
      <c r="A3" s="3" t="s">
        <v>431</v>
      </c>
      <c r="E3" s="7" t="n">
        <v>111070000</v>
      </c>
    </row>
    <row r="4" spans="1:6">
      <c r="A4" s="3" t="s">
        <v>432</v>
      </c>
      <c r="D4" s="7" t="n">
        <v>2958000</v>
      </c>
      <c r="E4" s="7" t="n">
        <v>1320000</v>
      </c>
    </row>
    <row r="5" spans="1:6">
      <c r="A5" s="3" t="s">
        <v>332</v>
      </c>
    </row>
    <row r="6" spans="1:6">
      <c r="A6" s="6" t="s">
        <v>416</v>
      </c>
    </row>
    <row r="7" spans="1:6">
      <c r="A7" s="3" t="s">
        <v>433</v>
      </c>
      <c r="B7" s="7" t="n">
        <v>115000000</v>
      </c>
    </row>
    <row r="8" spans="1:6">
      <c r="A8" s="3" t="s">
        <v>423</v>
      </c>
      <c r="B8" s="3" t="s">
        <v>424</v>
      </c>
      <c r="C8" s="3" t="s">
        <v>424</v>
      </c>
      <c r="D8" s="3" t="s">
        <v>424</v>
      </c>
    </row>
    <row r="9" spans="1:6">
      <c r="A9" s="3" t="s">
        <v>431</v>
      </c>
      <c r="B9" s="7" t="n">
        <v>111100000</v>
      </c>
    </row>
    <row r="10" spans="1:6">
      <c r="A10" s="3" t="s">
        <v>434</v>
      </c>
      <c r="D10" s="3" t="s">
        <v>435</v>
      </c>
    </row>
    <row r="11" spans="1:6">
      <c r="A11" s="3" t="s">
        <v>436</v>
      </c>
      <c r="D11" s="3" t="s">
        <v>437</v>
      </c>
    </row>
    <row r="12" spans="1:6">
      <c r="A12" s="3" t="s">
        <v>425</v>
      </c>
      <c r="D12" s="3" t="s">
        <v>426</v>
      </c>
      <c r="F12" s="3" t="s">
        <v>426</v>
      </c>
    </row>
    <row r="13" spans="1:6">
      <c r="A13" s="3" t="s">
        <v>333</v>
      </c>
      <c r="C13" s="3" t="s">
        <v>334</v>
      </c>
    </row>
    <row r="14" spans="1:6">
      <c r="A14" s="3" t="s">
        <v>335</v>
      </c>
      <c r="C14" s="4" t="n">
        <v>20</v>
      </c>
    </row>
    <row r="15" spans="1:6">
      <c r="A15" s="3" t="s">
        <v>336</v>
      </c>
      <c r="C15" s="4" t="n">
        <v>30</v>
      </c>
    </row>
    <row r="16" spans="1:6">
      <c r="A16" s="3" t="s">
        <v>438</v>
      </c>
      <c r="C16" s="7" t="n">
        <v>39800000</v>
      </c>
    </row>
    <row r="17" spans="1:6">
      <c r="A17" s="3" t="s">
        <v>439</v>
      </c>
      <c r="C17" s="4" t="n">
        <v>0</v>
      </c>
    </row>
    <row r="18" spans="1:6">
      <c r="A18" s="3" t="s">
        <v>440</v>
      </c>
      <c r="B18" s="9" t="n">
        <v>31.1813</v>
      </c>
    </row>
    <row r="19" spans="1:6">
      <c r="A19" s="3" t="s">
        <v>441</v>
      </c>
      <c r="B19" s="8" t="n">
        <v>32.07</v>
      </c>
    </row>
    <row r="20" spans="1:6">
      <c r="A20" s="3" t="s">
        <v>442</v>
      </c>
      <c r="B20" s="3" t="s">
        <v>443</v>
      </c>
    </row>
    <row r="21" spans="1:6">
      <c r="A21" s="3" t="s">
        <v>444</v>
      </c>
      <c r="B21" s="3" t="s">
        <v>445</v>
      </c>
    </row>
    <row r="22" spans="1:6">
      <c r="A22" s="3" t="s">
        <v>446</v>
      </c>
      <c r="B22" s="7" t="n">
        <v>96289000</v>
      </c>
    </row>
    <row r="23" spans="1:6">
      <c r="A23" s="3" t="s">
        <v>447</v>
      </c>
      <c r="C23" s="4" t="n">
        <v>611000</v>
      </c>
      <c r="D23" s="7" t="n">
        <v>1833000</v>
      </c>
    </row>
    <row r="24" spans="1:6">
      <c r="A24" s="3" t="s">
        <v>432</v>
      </c>
      <c r="C24" s="4" t="n">
        <v>852000</v>
      </c>
      <c r="D24" s="4" t="n">
        <v>2516000</v>
      </c>
    </row>
    <row r="25" spans="1:6">
      <c r="A25" s="3" t="s">
        <v>448</v>
      </c>
      <c r="C25" s="7" t="n">
        <v>150000</v>
      </c>
      <c r="D25" s="7" t="n">
        <v>442000</v>
      </c>
    </row>
    <row r="26" spans="1:6">
      <c r="A26" s="3" t="s">
        <v>449</v>
      </c>
      <c r="C26" s="3" t="s">
        <v>450</v>
      </c>
      <c r="D26" s="3" t="s">
        <v>450</v>
      </c>
    </row>
    <row r="27" spans="1:6">
      <c r="A27" s="3" t="s">
        <v>451</v>
      </c>
      <c r="C27" s="7" t="n">
        <v>98231000</v>
      </c>
      <c r="D27" s="7" t="n">
        <v>98231000</v>
      </c>
      <c r="F27" s="7" t="n">
        <v>95272000</v>
      </c>
    </row>
    <row r="28" spans="1:6">
      <c r="A28" s="3" t="s">
        <v>452</v>
      </c>
      <c r="C28" s="7" t="n">
        <v>154800000</v>
      </c>
      <c r="D28" s="7" t="n">
        <v>154800000</v>
      </c>
    </row>
    <row r="29" spans="1:6">
      <c r="A29" s="3" t="s">
        <v>453</v>
      </c>
    </row>
    <row r="30" spans="1:6">
      <c r="A30" s="6" t="s">
        <v>416</v>
      </c>
    </row>
    <row r="31" spans="1:6">
      <c r="A31" s="3" t="s">
        <v>333</v>
      </c>
      <c r="B31" s="3" t="s">
        <v>334</v>
      </c>
    </row>
    <row r="32" spans="1:6">
      <c r="A32" s="3" t="s">
        <v>335</v>
      </c>
      <c r="B32" s="4" t="n">
        <v>20</v>
      </c>
    </row>
    <row r="33" spans="1:6">
      <c r="A33" s="3" t="s">
        <v>336</v>
      </c>
      <c r="B33" s="4" t="n">
        <v>30</v>
      </c>
    </row>
    <row r="34" spans="1:6">
      <c r="A34" s="3" t="s">
        <v>454</v>
      </c>
      <c r="B34" s="3" t="s">
        <v>4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s>
  <sheetData>
    <row r="1" spans="1:8">
      <c r="A1" s="1" t="s">
        <v>456</v>
      </c>
      <c r="B1" s="2" t="s">
        <v>457</v>
      </c>
      <c r="C1" s="2" t="s">
        <v>2</v>
      </c>
      <c r="D1" s="2" t="s">
        <v>69</v>
      </c>
      <c r="E1" s="2" t="s">
        <v>2</v>
      </c>
      <c r="F1" s="2" t="s">
        <v>69</v>
      </c>
      <c r="G1" s="2" t="s">
        <v>458</v>
      </c>
      <c r="H1" s="2" t="s">
        <v>24</v>
      </c>
    </row>
    <row r="2" spans="1:8">
      <c r="A2" s="6" t="s">
        <v>459</v>
      </c>
    </row>
    <row r="3" spans="1:8">
      <c r="A3" s="3" t="s">
        <v>65</v>
      </c>
      <c r="B3" s="4" t="n">
        <v>2807017</v>
      </c>
      <c r="C3" s="4" t="n">
        <v>43559081</v>
      </c>
      <c r="E3" s="4" t="n">
        <v>43559081</v>
      </c>
      <c r="H3" s="4" t="n">
        <v>33844074</v>
      </c>
    </row>
    <row r="4" spans="1:8">
      <c r="A4" s="3" t="s">
        <v>460</v>
      </c>
      <c r="B4" s="8" t="n">
        <v>42.75</v>
      </c>
    </row>
    <row r="5" spans="1:8">
      <c r="A5" s="3" t="s">
        <v>461</v>
      </c>
      <c r="E5" s="4" t="n">
        <v>201966</v>
      </c>
    </row>
    <row r="6" spans="1:8">
      <c r="A6" s="3" t="s">
        <v>462</v>
      </c>
      <c r="B6" s="7" t="n">
        <v>129300</v>
      </c>
      <c r="E6" s="7" t="n">
        <v>129309</v>
      </c>
    </row>
    <row r="7" spans="1:8">
      <c r="A7" s="3" t="s">
        <v>100</v>
      </c>
      <c r="C7" s="7" t="n">
        <v>1817</v>
      </c>
      <c r="D7" s="7" t="n">
        <v>1282</v>
      </c>
      <c r="E7" s="7" t="n">
        <v>4845</v>
      </c>
      <c r="F7" s="7" t="n">
        <v>3341</v>
      </c>
    </row>
    <row r="8" spans="1:8">
      <c r="A8" s="3" t="s">
        <v>328</v>
      </c>
      <c r="C8" s="4" t="n">
        <v>749669</v>
      </c>
      <c r="E8" s="4" t="n">
        <v>749669</v>
      </c>
      <c r="H8" s="4" t="n">
        <v>882748</v>
      </c>
    </row>
    <row r="9" spans="1:8">
      <c r="A9" s="3" t="s">
        <v>463</v>
      </c>
      <c r="C9" s="4" t="n">
        <v>1228987</v>
      </c>
      <c r="E9" s="4" t="n">
        <v>1228987</v>
      </c>
    </row>
    <row r="10" spans="1:8">
      <c r="A10" s="3" t="s">
        <v>464</v>
      </c>
      <c r="C10" s="8" t="n">
        <v>38.32</v>
      </c>
      <c r="E10" s="8" t="n">
        <v>38.32</v>
      </c>
    </row>
    <row r="11" spans="1:8">
      <c r="A11" s="3" t="s">
        <v>465</v>
      </c>
      <c r="E11" s="8" t="n">
        <v>16.94</v>
      </c>
      <c r="F11" s="8" t="n">
        <v>13.55</v>
      </c>
    </row>
    <row r="12" spans="1:8">
      <c r="A12" s="3" t="s">
        <v>466</v>
      </c>
      <c r="E12" s="7" t="n">
        <v>2074</v>
      </c>
      <c r="F12" s="7" t="n">
        <v>1590</v>
      </c>
    </row>
    <row r="13" spans="1:8">
      <c r="A13" s="3" t="s">
        <v>467</v>
      </c>
      <c r="C13" s="7" t="n">
        <v>18114</v>
      </c>
      <c r="E13" s="7" t="n">
        <v>18114</v>
      </c>
    </row>
    <row r="14" spans="1:8">
      <c r="A14" s="3" t="s">
        <v>468</v>
      </c>
      <c r="E14" s="3" t="s">
        <v>469</v>
      </c>
    </row>
    <row r="15" spans="1:8">
      <c r="A15" s="3" t="s">
        <v>470</v>
      </c>
    </row>
    <row r="16" spans="1:8">
      <c r="A16" s="6" t="s">
        <v>459</v>
      </c>
    </row>
    <row r="17" spans="1:8">
      <c r="A17" s="3" t="s">
        <v>471</v>
      </c>
      <c r="G17" s="3" t="s">
        <v>281</v>
      </c>
    </row>
    <row r="18" spans="1:8">
      <c r="A18" s="3" t="s">
        <v>472</v>
      </c>
    </row>
    <row r="19" spans="1:8">
      <c r="A19" s="6" t="s">
        <v>459</v>
      </c>
    </row>
    <row r="20" spans="1:8">
      <c r="A20" s="3" t="s">
        <v>473</v>
      </c>
      <c r="G20" s="3" t="s">
        <v>474</v>
      </c>
    </row>
    <row r="21" spans="1:8">
      <c r="A21" s="3" t="s">
        <v>475</v>
      </c>
    </row>
    <row r="22" spans="1:8">
      <c r="A22" s="6" t="s">
        <v>459</v>
      </c>
    </row>
    <row r="23" spans="1:8">
      <c r="A23" s="3" t="s">
        <v>471</v>
      </c>
      <c r="G23" s="3" t="s">
        <v>274</v>
      </c>
    </row>
    <row r="24" spans="1:8">
      <c r="A24" s="3" t="s">
        <v>476</v>
      </c>
      <c r="G24" s="3" t="s">
        <v>477</v>
      </c>
    </row>
    <row r="25" spans="1:8">
      <c r="A25" s="3" t="s">
        <v>478</v>
      </c>
    </row>
    <row r="26" spans="1:8">
      <c r="A26" s="6" t="s">
        <v>459</v>
      </c>
    </row>
    <row r="27" spans="1:8">
      <c r="A27" s="3" t="s">
        <v>473</v>
      </c>
      <c r="G27" s="3" t="s">
        <v>479</v>
      </c>
    </row>
    <row r="28" spans="1:8">
      <c r="A28" s="3" t="s">
        <v>480</v>
      </c>
    </row>
    <row r="29" spans="1:8">
      <c r="A29" s="6" t="s">
        <v>459</v>
      </c>
    </row>
    <row r="30" spans="1:8">
      <c r="A30" s="3" t="s">
        <v>471</v>
      </c>
      <c r="G30" s="3" t="s">
        <v>350</v>
      </c>
    </row>
    <row r="31" spans="1:8">
      <c r="A31" s="3" t="s">
        <v>338</v>
      </c>
    </row>
    <row r="32" spans="1:8">
      <c r="A32" s="6" t="s">
        <v>459</v>
      </c>
    </row>
    <row r="33" spans="1:8">
      <c r="A33" s="3" t="s">
        <v>328</v>
      </c>
      <c r="C33" s="4" t="n">
        <v>749669</v>
      </c>
      <c r="D33" s="4" t="n">
        <v>1198673</v>
      </c>
      <c r="E33" s="4" t="n">
        <v>749669</v>
      </c>
      <c r="F33" s="4" t="n">
        <v>1198673</v>
      </c>
    </row>
    <row r="34" spans="1:8">
      <c r="A34" s="3" t="s">
        <v>339</v>
      </c>
    </row>
    <row r="35" spans="1:8">
      <c r="A35" s="6" t="s">
        <v>459</v>
      </c>
    </row>
    <row r="36" spans="1:8">
      <c r="A36" s="3" t="s">
        <v>481</v>
      </c>
      <c r="C36" s="4" t="n">
        <v>515468</v>
      </c>
      <c r="E36" s="4" t="n">
        <v>515468</v>
      </c>
    </row>
    <row r="37" spans="1:8">
      <c r="A37" s="3" t="s">
        <v>464</v>
      </c>
      <c r="C37" s="8" t="n">
        <v>38.32</v>
      </c>
      <c r="E37" s="8" t="n">
        <v>38.32</v>
      </c>
    </row>
    <row r="38" spans="1:8">
      <c r="A38" s="3" t="s">
        <v>482</v>
      </c>
      <c r="E38" s="7" t="n">
        <v>3480</v>
      </c>
      <c r="F38" s="7" t="n">
        <v>1479</v>
      </c>
    </row>
    <row r="39" spans="1:8">
      <c r="A39" s="3" t="s">
        <v>483</v>
      </c>
      <c r="E39" s="8" t="n">
        <v>36.85</v>
      </c>
      <c r="F39" s="8" t="n">
        <v>26.28</v>
      </c>
    </row>
    <row r="40" spans="1:8">
      <c r="A40" s="3" t="s">
        <v>484</v>
      </c>
      <c r="E40" s="7" t="n">
        <v>2565</v>
      </c>
      <c r="F40" s="7" t="n">
        <v>1315</v>
      </c>
    </row>
    <row r="41" spans="1:8">
      <c r="A41" s="3" t="s">
        <v>485</v>
      </c>
    </row>
    <row r="42" spans="1:8">
      <c r="A42" s="6" t="s">
        <v>459</v>
      </c>
    </row>
    <row r="43" spans="1:8">
      <c r="A43" s="3" t="s">
        <v>461</v>
      </c>
      <c r="B43" s="4" t="n">
        <v>4210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68</v>
      </c>
      <c r="D1" s="2" t="s">
        <v>1</v>
      </c>
    </row>
    <row r="2" spans="1:5">
      <c r="B2" s="2" t="s">
        <v>2</v>
      </c>
      <c r="C2" s="2" t="s">
        <v>69</v>
      </c>
      <c r="D2" s="2" t="s">
        <v>2</v>
      </c>
      <c r="E2" s="2" t="s">
        <v>69</v>
      </c>
    </row>
    <row r="3" spans="1:5">
      <c r="A3" s="6" t="s">
        <v>487</v>
      </c>
    </row>
    <row r="4" spans="1:5">
      <c r="A4" s="3" t="s">
        <v>100</v>
      </c>
      <c r="B4" s="7" t="n">
        <v>1817</v>
      </c>
      <c r="C4" s="7" t="n">
        <v>1282</v>
      </c>
      <c r="D4" s="7" t="n">
        <v>4845</v>
      </c>
      <c r="E4" s="7" t="n">
        <v>3341</v>
      </c>
    </row>
    <row r="5" spans="1:5">
      <c r="A5" s="3" t="s">
        <v>75</v>
      </c>
    </row>
    <row r="6" spans="1:5">
      <c r="A6" s="6" t="s">
        <v>487</v>
      </c>
    </row>
    <row r="7" spans="1:5">
      <c r="A7" s="3" t="s">
        <v>100</v>
      </c>
      <c r="B7" s="4" t="n">
        <v>197</v>
      </c>
      <c r="C7" s="4" t="n">
        <v>116</v>
      </c>
      <c r="D7" s="4" t="n">
        <v>491</v>
      </c>
      <c r="E7" s="4" t="n">
        <v>260</v>
      </c>
    </row>
    <row r="8" spans="1:5">
      <c r="A8" s="3" t="s">
        <v>76</v>
      </c>
    </row>
    <row r="9" spans="1:5">
      <c r="A9" s="6" t="s">
        <v>487</v>
      </c>
    </row>
    <row r="10" spans="1:5">
      <c r="A10" s="3" t="s">
        <v>100</v>
      </c>
      <c r="B10" s="4" t="n">
        <v>127</v>
      </c>
      <c r="C10" s="4" t="n">
        <v>177</v>
      </c>
      <c r="D10" s="4" t="n">
        <v>338</v>
      </c>
      <c r="E10" s="4" t="n">
        <v>362</v>
      </c>
    </row>
    <row r="11" spans="1:5">
      <c r="A11" s="3" t="s">
        <v>77</v>
      </c>
    </row>
    <row r="12" spans="1:5">
      <c r="A12" s="6" t="s">
        <v>487</v>
      </c>
    </row>
    <row r="13" spans="1:5">
      <c r="A13" s="3" t="s">
        <v>100</v>
      </c>
      <c r="B13" s="7" t="n">
        <v>1493</v>
      </c>
      <c r="C13" s="7" t="n">
        <v>989</v>
      </c>
      <c r="D13" s="7" t="n">
        <v>4016</v>
      </c>
      <c r="E13" s="7" t="n">
        <v>271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488</v>
      </c>
      <c r="B1" s="2" t="s">
        <v>1</v>
      </c>
    </row>
    <row r="2" spans="1:3">
      <c r="B2" s="2" t="s">
        <v>489</v>
      </c>
    </row>
    <row r="3" spans="1:3">
      <c r="A3" s="6" t="s">
        <v>490</v>
      </c>
    </row>
    <row r="4" spans="1:3">
      <c r="A4" s="3" t="s">
        <v>491</v>
      </c>
      <c r="B4" s="4" t="n">
        <v>882748</v>
      </c>
    </row>
    <row r="5" spans="1:3">
      <c r="A5" s="3" t="s">
        <v>492</v>
      </c>
      <c r="B5" s="4" t="n">
        <v>101844</v>
      </c>
    </row>
    <row r="6" spans="1:3">
      <c r="A6" s="3" t="s">
        <v>493</v>
      </c>
      <c r="B6" s="4" t="n">
        <v>-201966</v>
      </c>
    </row>
    <row r="7" spans="1:3">
      <c r="A7" s="3" t="s">
        <v>494</v>
      </c>
      <c r="B7" s="4" t="n">
        <v>-32957</v>
      </c>
    </row>
    <row r="8" spans="1:3">
      <c r="A8" s="3" t="s">
        <v>495</v>
      </c>
      <c r="B8" s="4" t="n">
        <v>749669</v>
      </c>
    </row>
    <row r="9" spans="1:3">
      <c r="A9" s="3" t="s">
        <v>496</v>
      </c>
      <c r="B9" s="4" t="n">
        <v>423217</v>
      </c>
    </row>
    <row r="10" spans="1:3">
      <c r="A10" s="3" t="s">
        <v>497</v>
      </c>
      <c r="B10" s="4" t="n">
        <v>739381</v>
      </c>
      <c r="C10" s="3" t="s">
        <v>498</v>
      </c>
    </row>
    <row r="11" spans="1:3">
      <c r="A11" s="6" t="s">
        <v>499</v>
      </c>
    </row>
    <row r="12" spans="1:3">
      <c r="A12" s="3" t="s">
        <v>500</v>
      </c>
      <c r="B12" s="8" t="n">
        <v>16.88</v>
      </c>
    </row>
    <row r="13" spans="1:3">
      <c r="A13" s="3" t="s">
        <v>501</v>
      </c>
      <c r="B13" s="10" t="n">
        <v>33.38</v>
      </c>
    </row>
    <row r="14" spans="1:3">
      <c r="A14" s="3" t="s">
        <v>502</v>
      </c>
      <c r="B14" s="10" t="n">
        <v>10.08</v>
      </c>
    </row>
    <row r="15" spans="1:3">
      <c r="A15" s="3" t="s">
        <v>503</v>
      </c>
      <c r="B15" s="10" t="n">
        <v>20.31</v>
      </c>
    </row>
    <row r="16" spans="1:3">
      <c r="A16" s="3" t="s">
        <v>504</v>
      </c>
      <c r="B16" s="10" t="n">
        <v>20.84</v>
      </c>
    </row>
    <row r="17" spans="1:3">
      <c r="A17" s="3" t="s">
        <v>505</v>
      </c>
      <c r="B17" s="10" t="n">
        <v>15.86</v>
      </c>
    </row>
    <row r="18" spans="1:3">
      <c r="A18" s="3" t="s">
        <v>506</v>
      </c>
      <c r="B18" s="8" t="n">
        <v>20.74</v>
      </c>
      <c r="C18" s="3" t="s">
        <v>498</v>
      </c>
    </row>
    <row r="19" spans="1:3">
      <c r="A19" s="6" t="s">
        <v>507</v>
      </c>
    </row>
    <row r="20" spans="1:3">
      <c r="A20" s="3" t="s">
        <v>508</v>
      </c>
      <c r="B20" s="3" t="s">
        <v>509</v>
      </c>
    </row>
    <row r="21" spans="1:3">
      <c r="A21" s="3" t="s">
        <v>510</v>
      </c>
      <c r="B21" s="3" t="s">
        <v>511</v>
      </c>
    </row>
    <row r="22" spans="1:3">
      <c r="A22" s="3" t="s">
        <v>512</v>
      </c>
      <c r="B22" s="3" t="s">
        <v>513</v>
      </c>
      <c r="C22" s="3" t="s">
        <v>498</v>
      </c>
    </row>
    <row r="23" spans="1:3">
      <c r="A23" s="6" t="s">
        <v>514</v>
      </c>
    </row>
    <row r="24" spans="1:3">
      <c r="A24" s="3" t="s">
        <v>515</v>
      </c>
      <c r="B24" s="7" t="n">
        <v>13205</v>
      </c>
    </row>
    <row r="25" spans="1:3">
      <c r="A25" s="3" t="s">
        <v>516</v>
      </c>
      <c r="B25" s="4" t="n">
        <v>9602</v>
      </c>
    </row>
    <row r="26" spans="1:3">
      <c r="A26" s="3" t="s">
        <v>517</v>
      </c>
      <c r="B26" s="7" t="n">
        <v>13065</v>
      </c>
      <c r="C26" s="3" t="s">
        <v>498</v>
      </c>
    </row>
    <row r="27" spans="1:3"/>
    <row r="28" spans="1:3">
      <c r="A28" s="3" t="s">
        <v>498</v>
      </c>
      <c r="B28" s="3" t="s">
        <v>518</v>
      </c>
    </row>
  </sheetData>
  <mergeCells count="5">
    <mergeCell ref="A1:A2"/>
    <mergeCell ref="B1:C1"/>
    <mergeCell ref="B2:C2"/>
    <mergeCell ref="A27:C27"/>
    <mergeCell ref="B28:C2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4"/>
  </cols>
  <sheetData>
    <row r="1" spans="1:2">
      <c r="A1" s="1" t="s">
        <v>519</v>
      </c>
      <c r="B1" s="2" t="s">
        <v>2</v>
      </c>
    </row>
    <row r="2" spans="1:2">
      <c r="A2" s="3" t="s">
        <v>520</v>
      </c>
    </row>
    <row r="3" spans="1:2">
      <c r="A3" s="6" t="s">
        <v>459</v>
      </c>
    </row>
    <row r="4" spans="1:2">
      <c r="A4" s="3" t="s">
        <v>521</v>
      </c>
      <c r="B4" s="3" t="s">
        <v>522</v>
      </c>
    </row>
    <row r="5" spans="1:2">
      <c r="A5" s="3" t="s">
        <v>523</v>
      </c>
    </row>
    <row r="6" spans="1:2">
      <c r="A6" s="6" t="s">
        <v>459</v>
      </c>
    </row>
    <row r="7" spans="1:2">
      <c r="A7" s="3" t="s">
        <v>521</v>
      </c>
      <c r="B7" s="3" t="s">
        <v>5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5</v>
      </c>
      <c r="B1" s="2" t="s">
        <v>1</v>
      </c>
    </row>
    <row r="2" spans="1:3">
      <c r="B2" s="2" t="s">
        <v>526</v>
      </c>
    </row>
    <row r="3" spans="1:3">
      <c r="A3" s="6" t="s">
        <v>490</v>
      </c>
    </row>
    <row r="4" spans="1:3">
      <c r="A4" s="3" t="s">
        <v>527</v>
      </c>
      <c r="B4" s="4" t="n">
        <v>353838</v>
      </c>
    </row>
    <row r="5" spans="1:3">
      <c r="A5" s="3" t="s">
        <v>528</v>
      </c>
      <c r="B5" s="4" t="n">
        <v>279054</v>
      </c>
    </row>
    <row r="6" spans="1:3">
      <c r="A6" s="3" t="s">
        <v>529</v>
      </c>
      <c r="B6" s="4" t="n">
        <v>-100221</v>
      </c>
    </row>
    <row r="7" spans="1:3">
      <c r="A7" s="3" t="s">
        <v>530</v>
      </c>
      <c r="B7" s="4" t="n">
        <v>-17203</v>
      </c>
    </row>
    <row r="8" spans="1:3">
      <c r="A8" s="3" t="s">
        <v>531</v>
      </c>
      <c r="B8" s="4" t="n">
        <v>515468</v>
      </c>
    </row>
    <row r="9" spans="1:3">
      <c r="A9" s="3" t="s">
        <v>512</v>
      </c>
      <c r="B9" s="4" t="n">
        <v>488104</v>
      </c>
      <c r="C9" s="3" t="s">
        <v>498</v>
      </c>
    </row>
    <row r="10" spans="1:3">
      <c r="A10" s="6" t="s">
        <v>507</v>
      </c>
    </row>
    <row r="11" spans="1:3">
      <c r="A11" s="3" t="s">
        <v>531</v>
      </c>
      <c r="B11" s="3" t="s">
        <v>532</v>
      </c>
    </row>
    <row r="12" spans="1:3">
      <c r="A12" s="3" t="s">
        <v>512</v>
      </c>
      <c r="B12" s="3" t="s">
        <v>469</v>
      </c>
      <c r="C12" s="3" t="s">
        <v>498</v>
      </c>
    </row>
    <row r="13" spans="1:3">
      <c r="A13" s="6" t="s">
        <v>514</v>
      </c>
    </row>
    <row r="14" spans="1:3">
      <c r="A14" s="3" t="s">
        <v>533</v>
      </c>
      <c r="B14" s="7" t="n">
        <v>19753</v>
      </c>
    </row>
    <row r="15" spans="1:3">
      <c r="A15" s="3" t="s">
        <v>517</v>
      </c>
      <c r="B15" s="7" t="n">
        <v>18704</v>
      </c>
      <c r="C15" s="3" t="s">
        <v>498</v>
      </c>
    </row>
    <row r="16" spans="1:3"/>
    <row r="17" spans="1:3">
      <c r="A17" s="3" t="s">
        <v>498</v>
      </c>
      <c r="B17" s="3" t="s">
        <v>534</v>
      </c>
    </row>
  </sheetData>
  <mergeCells count="5">
    <mergeCell ref="A1:A2"/>
    <mergeCell ref="B1:C1"/>
    <mergeCell ref="B2:C2"/>
    <mergeCell ref="A16:C16"/>
    <mergeCell ref="B17:C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35</v>
      </c>
      <c r="B1" s="2" t="s">
        <v>2</v>
      </c>
    </row>
    <row r="2" spans="1:2">
      <c r="A2" s="3" t="s">
        <v>520</v>
      </c>
    </row>
    <row r="3" spans="1:2">
      <c r="A3" s="6" t="s">
        <v>459</v>
      </c>
    </row>
    <row r="4" spans="1:2">
      <c r="A4" s="3" t="s">
        <v>521</v>
      </c>
      <c r="B4" s="3" t="s">
        <v>522</v>
      </c>
    </row>
    <row r="5" spans="1:2">
      <c r="A5" s="3" t="s">
        <v>523</v>
      </c>
    </row>
    <row r="6" spans="1:2">
      <c r="A6" s="6" t="s">
        <v>459</v>
      </c>
    </row>
    <row r="7" spans="1:2">
      <c r="A7" s="3" t="s">
        <v>521</v>
      </c>
      <c r="B7" s="3" t="s">
        <v>5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39"/>
    <col customWidth="1" max="8" min="8" width="21"/>
    <col customWidth="1" max="9" min="9" width="21"/>
  </cols>
  <sheetData>
    <row r="1" spans="1:9">
      <c r="A1" s="1" t="s">
        <v>536</v>
      </c>
      <c r="B1" s="2" t="s">
        <v>68</v>
      </c>
      <c r="E1" s="2" t="s">
        <v>1</v>
      </c>
      <c r="G1" s="2" t="s">
        <v>347</v>
      </c>
    </row>
    <row r="2" spans="1:9">
      <c r="B2" s="2" t="s">
        <v>306</v>
      </c>
      <c r="C2" s="2" t="s">
        <v>537</v>
      </c>
      <c r="D2" s="2" t="s">
        <v>430</v>
      </c>
      <c r="E2" s="2" t="s">
        <v>306</v>
      </c>
      <c r="F2" s="2" t="s">
        <v>430</v>
      </c>
      <c r="G2" s="2" t="s">
        <v>356</v>
      </c>
      <c r="H2" s="2" t="s">
        <v>232</v>
      </c>
      <c r="I2" s="2" t="s">
        <v>538</v>
      </c>
    </row>
    <row r="3" spans="1:9">
      <c r="A3" s="6" t="s">
        <v>539</v>
      </c>
    </row>
    <row r="4" spans="1:9">
      <c r="A4" s="3" t="s">
        <v>540</v>
      </c>
      <c r="B4" s="3" t="s">
        <v>541</v>
      </c>
      <c r="D4" s="3" t="s">
        <v>542</v>
      </c>
      <c r="E4" s="3" t="s">
        <v>543</v>
      </c>
      <c r="F4" s="3" t="s">
        <v>544</v>
      </c>
    </row>
    <row r="5" spans="1:9">
      <c r="A5" s="3" t="s">
        <v>545</v>
      </c>
      <c r="B5" s="7" t="n">
        <v>-6611000</v>
      </c>
      <c r="C5" s="7" t="n">
        <v>-9200000</v>
      </c>
    </row>
    <row r="6" spans="1:9">
      <c r="A6" s="3" t="s">
        <v>85</v>
      </c>
      <c r="B6" s="7" t="n">
        <v>-6691000</v>
      </c>
      <c r="D6" s="7" t="n">
        <v>1059000</v>
      </c>
      <c r="E6" s="7" t="n">
        <v>-10476000</v>
      </c>
      <c r="F6" s="7" t="n">
        <v>3474000</v>
      </c>
    </row>
    <row r="7" spans="1:9">
      <c r="A7" s="3" t="s">
        <v>546</v>
      </c>
      <c r="B7" s="3" t="s">
        <v>547</v>
      </c>
      <c r="D7" s="3" t="s">
        <v>547</v>
      </c>
      <c r="E7" s="3" t="s">
        <v>547</v>
      </c>
      <c r="F7" s="3" t="s">
        <v>547</v>
      </c>
    </row>
    <row r="8" spans="1:9">
      <c r="A8" s="3" t="s">
        <v>548</v>
      </c>
    </row>
    <row r="9" spans="1:9">
      <c r="A9" s="6" t="s">
        <v>539</v>
      </c>
    </row>
    <row r="10" spans="1:9">
      <c r="A10" s="3" t="s">
        <v>549</v>
      </c>
      <c r="G10" s="3" t="s">
        <v>550</v>
      </c>
    </row>
    <row r="11" spans="1:9">
      <c r="A11" s="3" t="s">
        <v>551</v>
      </c>
    </row>
    <row r="12" spans="1:9">
      <c r="A12" s="6" t="s">
        <v>539</v>
      </c>
    </row>
    <row r="13" spans="1:9">
      <c r="A13" s="3" t="s">
        <v>552</v>
      </c>
      <c r="G13" s="7" t="n">
        <v>1745000</v>
      </c>
    </row>
    <row r="14" spans="1:9">
      <c r="A14" s="3" t="s">
        <v>553</v>
      </c>
    </row>
    <row r="15" spans="1:9">
      <c r="A15" s="6" t="s">
        <v>539</v>
      </c>
    </row>
    <row r="16" spans="1:9">
      <c r="A16" s="3" t="s">
        <v>552</v>
      </c>
      <c r="G16" s="4" t="n">
        <v>442000</v>
      </c>
    </row>
    <row r="17" spans="1:9">
      <c r="A17" s="3" t="s">
        <v>554</v>
      </c>
    </row>
    <row r="18" spans="1:9">
      <c r="A18" s="6" t="s">
        <v>539</v>
      </c>
    </row>
    <row r="19" spans="1:9">
      <c r="A19" s="3" t="s">
        <v>85</v>
      </c>
      <c r="C19" s="7" t="n">
        <v>-5625000</v>
      </c>
    </row>
    <row r="20" spans="1:9">
      <c r="A20" s="3" t="s">
        <v>555</v>
      </c>
    </row>
    <row r="21" spans="1:9">
      <c r="A21" s="6" t="s">
        <v>539</v>
      </c>
    </row>
    <row r="22" spans="1:9">
      <c r="A22" s="3" t="s">
        <v>234</v>
      </c>
      <c r="H22" s="7" t="n">
        <v>5300000</v>
      </c>
    </row>
    <row r="23" spans="1:9">
      <c r="A23" s="3" t="s">
        <v>235</v>
      </c>
      <c r="H23" s="4" t="n">
        <v>5300000</v>
      </c>
    </row>
    <row r="24" spans="1:9">
      <c r="A24" s="3" t="s">
        <v>236</v>
      </c>
      <c r="H24" s="7" t="n">
        <v>0</v>
      </c>
    </row>
    <row r="25" spans="1:9">
      <c r="A25" s="3" t="s">
        <v>556</v>
      </c>
    </row>
    <row r="26" spans="1:9">
      <c r="A26" s="6" t="s">
        <v>539</v>
      </c>
    </row>
    <row r="27" spans="1:9">
      <c r="A27" s="3" t="s">
        <v>234</v>
      </c>
      <c r="G27" s="4" t="n">
        <v>48550000</v>
      </c>
    </row>
    <row r="28" spans="1:9">
      <c r="A28" s="3" t="s">
        <v>557</v>
      </c>
    </row>
    <row r="29" spans="1:9">
      <c r="A29" s="6" t="s">
        <v>539</v>
      </c>
    </row>
    <row r="30" spans="1:9">
      <c r="A30" s="3" t="s">
        <v>234</v>
      </c>
      <c r="G30" s="7" t="n">
        <v>2407000</v>
      </c>
      <c r="I30" s="11" t="n">
        <v>2287</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558</v>
      </c>
      <c r="B1" s="2" t="s">
        <v>1</v>
      </c>
    </row>
    <row r="2" spans="1:2">
      <c r="B2" s="2" t="s">
        <v>2</v>
      </c>
    </row>
    <row r="3" spans="1:2">
      <c r="A3" s="3" t="s">
        <v>559</v>
      </c>
    </row>
    <row r="4" spans="1:2">
      <c r="A4" s="6" t="s">
        <v>560</v>
      </c>
    </row>
    <row r="5" spans="1:2">
      <c r="A5" s="3" t="s">
        <v>561</v>
      </c>
      <c r="B5" s="4" t="n">
        <v>2014</v>
      </c>
    </row>
    <row r="6" spans="1:2">
      <c r="A6" s="3" t="s">
        <v>562</v>
      </c>
    </row>
    <row r="7" spans="1:2">
      <c r="A7" s="6" t="s">
        <v>560</v>
      </c>
    </row>
    <row r="8" spans="1:2">
      <c r="A8" s="3" t="s">
        <v>561</v>
      </c>
      <c r="B8" s="4" t="n">
        <v>2016</v>
      </c>
    </row>
    <row r="9" spans="1:2">
      <c r="A9" s="3" t="s">
        <v>563</v>
      </c>
    </row>
    <row r="10" spans="1:2">
      <c r="A10" s="6" t="s">
        <v>560</v>
      </c>
    </row>
    <row r="11" spans="1:2">
      <c r="A11" s="3" t="s">
        <v>561</v>
      </c>
      <c r="B11" s="4" t="n">
        <v>2011</v>
      </c>
    </row>
    <row r="12" spans="1:2">
      <c r="A12" s="3" t="s">
        <v>564</v>
      </c>
    </row>
    <row r="13" spans="1:2">
      <c r="A13" s="6" t="s">
        <v>560</v>
      </c>
    </row>
    <row r="14" spans="1:2">
      <c r="A14" s="3" t="s">
        <v>561</v>
      </c>
      <c r="B14" s="4" t="n">
        <v>2016</v>
      </c>
    </row>
    <row r="15" spans="1:2">
      <c r="A15" s="3" t="s">
        <v>565</v>
      </c>
    </row>
    <row r="16" spans="1:2">
      <c r="A16" s="6" t="s">
        <v>560</v>
      </c>
    </row>
    <row r="17" spans="1:2">
      <c r="A17" s="3" t="s">
        <v>561</v>
      </c>
      <c r="B17" s="4" t="n">
        <v>2016</v>
      </c>
    </row>
    <row r="18" spans="1:2">
      <c r="A18" s="3" t="s">
        <v>566</v>
      </c>
    </row>
    <row r="19" spans="1:2">
      <c r="A19" s="6" t="s">
        <v>560</v>
      </c>
    </row>
    <row r="20" spans="1:2">
      <c r="A20" s="3" t="s">
        <v>561</v>
      </c>
      <c r="B20" s="4" t="n">
        <v>2012</v>
      </c>
    </row>
    <row r="21" spans="1:2">
      <c r="A21" s="3" t="s">
        <v>567</v>
      </c>
    </row>
    <row r="22" spans="1:2">
      <c r="A22" s="6" t="s">
        <v>560</v>
      </c>
    </row>
    <row r="23" spans="1:2">
      <c r="A23" s="3" t="s">
        <v>561</v>
      </c>
      <c r="B23" s="4" t="n">
        <v>20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568</v>
      </c>
      <c r="B1" s="2" t="s">
        <v>1</v>
      </c>
      <c r="C1" s="2" t="s">
        <v>347</v>
      </c>
    </row>
    <row r="2" spans="1:4">
      <c r="B2" s="2" t="s">
        <v>2</v>
      </c>
      <c r="C2" s="2" t="s">
        <v>24</v>
      </c>
      <c r="D2" s="2" t="s">
        <v>422</v>
      </c>
    </row>
    <row r="3" spans="1:4">
      <c r="A3" s="6" t="s">
        <v>569</v>
      </c>
    </row>
    <row r="4" spans="1:4">
      <c r="A4" s="3" t="s">
        <v>570</v>
      </c>
      <c r="B4" s="7" t="n">
        <v>0</v>
      </c>
    </row>
    <row r="5" spans="1:4">
      <c r="A5" s="3" t="s">
        <v>571</v>
      </c>
      <c r="B5" s="7" t="n">
        <v>0</v>
      </c>
    </row>
    <row r="6" spans="1:4">
      <c r="A6" s="3" t="s">
        <v>572</v>
      </c>
      <c r="C6" s="7" t="n">
        <v>6119000</v>
      </c>
    </row>
    <row r="7" spans="1:4">
      <c r="A7" s="3" t="s">
        <v>332</v>
      </c>
    </row>
    <row r="8" spans="1:4">
      <c r="A8" s="6" t="s">
        <v>569</v>
      </c>
    </row>
    <row r="9" spans="1:4">
      <c r="A9" s="3" t="s">
        <v>417</v>
      </c>
      <c r="D9" s="7" t="n">
        <v>115000000</v>
      </c>
    </row>
    <row r="10" spans="1:4">
      <c r="A10" s="3" t="s">
        <v>425</v>
      </c>
      <c r="B10" s="3" t="s">
        <v>426</v>
      </c>
      <c r="C10" s="3" t="s">
        <v>426</v>
      </c>
    </row>
    <row r="11" spans="1:4">
      <c r="A11" s="3" t="s">
        <v>434</v>
      </c>
      <c r="B11" s="3" t="s">
        <v>435</v>
      </c>
    </row>
    <row r="12" spans="1:4">
      <c r="A12" s="3" t="s">
        <v>436</v>
      </c>
      <c r="B12" s="3" t="s">
        <v>437</v>
      </c>
    </row>
    <row r="13" spans="1:4">
      <c r="A13" s="3" t="s">
        <v>420</v>
      </c>
      <c r="B13" s="7" t="n">
        <v>98231000</v>
      </c>
      <c r="C13" s="7" t="n">
        <v>95272000</v>
      </c>
    </row>
    <row r="14" spans="1:4">
      <c r="A14" s="3" t="s">
        <v>573</v>
      </c>
      <c r="B14" s="7" t="n">
        <v>1548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35</v>
      </c>
      <c r="B1" s="2" t="s">
        <v>1</v>
      </c>
    </row>
    <row r="2" spans="1:2">
      <c r="B2" s="2" t="s">
        <v>2</v>
      </c>
    </row>
    <row r="3" spans="1:2">
      <c r="A3" s="3" t="s">
        <v>135</v>
      </c>
      <c r="B3" s="3"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306</v>
      </c>
    </row>
    <row r="3" spans="1:2">
      <c r="A3" s="6" t="s">
        <v>575</v>
      </c>
    </row>
    <row r="4" spans="1:2">
      <c r="A4" s="3" t="s">
        <v>576</v>
      </c>
      <c r="B4" s="7" t="n">
        <v>6119</v>
      </c>
    </row>
    <row r="5" spans="1:2">
      <c r="A5" s="3" t="s">
        <v>577</v>
      </c>
      <c r="B5" s="7" t="n">
        <v>-61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306</v>
      </c>
    </row>
    <row r="2" spans="1:2">
      <c r="A2" s="6" t="s">
        <v>579</v>
      </c>
    </row>
    <row r="3" spans="1:2">
      <c r="A3" s="3" t="s">
        <v>580</v>
      </c>
      <c r="B3" s="7" t="n">
        <v>939</v>
      </c>
    </row>
    <row r="4" spans="1:2">
      <c r="A4" s="4" t="n">
        <v>2018</v>
      </c>
      <c r="B4" s="4" t="n">
        <v>3644</v>
      </c>
    </row>
    <row r="5" spans="1:2">
      <c r="A5" s="4" t="n">
        <v>2019</v>
      </c>
      <c r="B5" s="4" t="n">
        <v>3367</v>
      </c>
    </row>
    <row r="6" spans="1:2">
      <c r="A6" s="4" t="n">
        <v>2020</v>
      </c>
      <c r="B6" s="4" t="n">
        <v>3060</v>
      </c>
    </row>
    <row r="7" spans="1:2">
      <c r="A7" s="4" t="n">
        <v>2021</v>
      </c>
      <c r="B7" s="4" t="n">
        <v>2751</v>
      </c>
    </row>
    <row r="8" spans="1:2">
      <c r="A8" s="3" t="s">
        <v>581</v>
      </c>
      <c r="B8" s="7" t="n">
        <v>23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582</v>
      </c>
      <c r="B1" s="2" t="s">
        <v>68</v>
      </c>
    </row>
    <row r="2" spans="1:2">
      <c r="B2" s="2" t="s">
        <v>306</v>
      </c>
    </row>
    <row r="3" spans="1:2">
      <c r="A3" s="3" t="s">
        <v>583</v>
      </c>
    </row>
    <row r="4" spans="1:2">
      <c r="A4" s="6" t="s">
        <v>584</v>
      </c>
    </row>
    <row r="5" spans="1:2">
      <c r="A5" s="3" t="s">
        <v>585</v>
      </c>
      <c r="B5" s="7" t="n">
        <v>134000</v>
      </c>
    </row>
    <row r="6" spans="1:2">
      <c r="A6" s="3" t="s">
        <v>586</v>
      </c>
    </row>
    <row r="7" spans="1:2">
      <c r="A7" s="6" t="s">
        <v>584</v>
      </c>
    </row>
    <row r="8" spans="1:2">
      <c r="A8" s="3" t="s">
        <v>587</v>
      </c>
      <c r="B8" s="3" t="s">
        <v>588</v>
      </c>
    </row>
    <row r="9" spans="1:2">
      <c r="A9" s="3" t="s">
        <v>589</v>
      </c>
    </row>
    <row r="10" spans="1:2">
      <c r="A10" s="6" t="s">
        <v>584</v>
      </c>
    </row>
    <row r="11" spans="1:2">
      <c r="A11" s="3" t="s">
        <v>590</v>
      </c>
      <c r="B11" s="7" t="n">
        <v>95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91</v>
      </c>
      <c r="B1" s="2" t="s">
        <v>1</v>
      </c>
    </row>
    <row r="2" spans="1:2">
      <c r="B2" s="2" t="s">
        <v>592</v>
      </c>
    </row>
    <row r="3" spans="1:2">
      <c r="A3" s="6" t="s">
        <v>593</v>
      </c>
    </row>
    <row r="4" spans="1:2">
      <c r="A4" s="3" t="s">
        <v>594</v>
      </c>
      <c r="B4" s="4"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68</v>
      </c>
      <c r="D1" s="2" t="s">
        <v>1</v>
      </c>
    </row>
    <row r="2" spans="1:5">
      <c r="B2" s="2" t="s">
        <v>2</v>
      </c>
      <c r="C2" s="2" t="s">
        <v>69</v>
      </c>
      <c r="D2" s="2" t="s">
        <v>2</v>
      </c>
      <c r="E2" s="2" t="s">
        <v>69</v>
      </c>
    </row>
    <row r="3" spans="1:5">
      <c r="A3" s="6" t="s">
        <v>596</v>
      </c>
    </row>
    <row r="4" spans="1:5">
      <c r="A4" s="3" t="s">
        <v>597</v>
      </c>
      <c r="B4" s="3" t="s">
        <v>455</v>
      </c>
      <c r="C4" s="3" t="s">
        <v>455</v>
      </c>
      <c r="D4" s="3" t="s">
        <v>455</v>
      </c>
      <c r="E4" s="3" t="s">
        <v>455</v>
      </c>
    </row>
    <row r="5" spans="1:5">
      <c r="A5" s="3" t="s">
        <v>556</v>
      </c>
    </row>
    <row r="6" spans="1:5">
      <c r="A6" s="6" t="s">
        <v>596</v>
      </c>
    </row>
    <row r="7" spans="1:5">
      <c r="A7" s="3" t="s">
        <v>597</v>
      </c>
      <c r="B7" s="3" t="s">
        <v>598</v>
      </c>
      <c r="C7" s="3" t="s">
        <v>598</v>
      </c>
      <c r="D7" s="3" t="s">
        <v>599</v>
      </c>
      <c r="E7" s="3" t="s">
        <v>599</v>
      </c>
    </row>
    <row r="8" spans="1:5">
      <c r="A8" s="3" t="s">
        <v>600</v>
      </c>
    </row>
    <row r="9" spans="1:5">
      <c r="A9" s="6" t="s">
        <v>596</v>
      </c>
    </row>
    <row r="10" spans="1:5">
      <c r="A10" s="3" t="s">
        <v>597</v>
      </c>
      <c r="B10" s="3" t="s">
        <v>601</v>
      </c>
      <c r="C10" s="3" t="s">
        <v>602</v>
      </c>
      <c r="D10" s="3" t="s">
        <v>602</v>
      </c>
      <c r="E10" s="3" t="s">
        <v>603</v>
      </c>
    </row>
    <row r="11" spans="1:5">
      <c r="A11" s="3" t="s">
        <v>604</v>
      </c>
    </row>
    <row r="12" spans="1:5">
      <c r="A12" s="6" t="s">
        <v>596</v>
      </c>
    </row>
    <row r="13" spans="1:5">
      <c r="A13" s="3" t="s">
        <v>597</v>
      </c>
      <c r="B13" s="3" t="s">
        <v>588</v>
      </c>
      <c r="C13" s="3" t="s">
        <v>605</v>
      </c>
      <c r="D13" s="3" t="s">
        <v>606</v>
      </c>
      <c r="E13" s="3" t="s">
        <v>607</v>
      </c>
    </row>
    <row r="14" spans="1:5">
      <c r="A14" s="3" t="s">
        <v>608</v>
      </c>
    </row>
    <row r="15" spans="1:5">
      <c r="A15" s="6" t="s">
        <v>596</v>
      </c>
    </row>
    <row r="16" spans="1:5">
      <c r="A16" s="3" t="s">
        <v>597</v>
      </c>
      <c r="B16" s="3" t="s">
        <v>609</v>
      </c>
      <c r="C16" s="3" t="s">
        <v>610</v>
      </c>
      <c r="D16" s="3" t="s">
        <v>611</v>
      </c>
      <c r="E16" s="3" t="s">
        <v>61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68</v>
      </c>
      <c r="D1" s="2" t="s">
        <v>1</v>
      </c>
    </row>
    <row r="2" spans="1:5">
      <c r="B2" s="2" t="s">
        <v>2</v>
      </c>
      <c r="C2" s="2" t="s">
        <v>69</v>
      </c>
      <c r="D2" s="2" t="s">
        <v>2</v>
      </c>
      <c r="E2" s="2" t="s">
        <v>69</v>
      </c>
    </row>
    <row r="3" spans="1:5">
      <c r="A3" s="3" t="s">
        <v>614</v>
      </c>
    </row>
    <row r="4" spans="1:5">
      <c r="A4" s="6" t="s">
        <v>615</v>
      </c>
    </row>
    <row r="5" spans="1:5">
      <c r="A5" s="3" t="s">
        <v>616</v>
      </c>
      <c r="B5" s="3" t="s">
        <v>612</v>
      </c>
      <c r="C5" s="3" t="s">
        <v>602</v>
      </c>
      <c r="D5" s="3" t="s">
        <v>611</v>
      </c>
      <c r="E5" s="3" t="s">
        <v>603</v>
      </c>
    </row>
    <row r="6" spans="1:5">
      <c r="A6" s="3" t="s">
        <v>617</v>
      </c>
    </row>
    <row r="7" spans="1:5">
      <c r="A7" s="6" t="s">
        <v>615</v>
      </c>
    </row>
    <row r="8" spans="1:5">
      <c r="A8" s="3" t="s">
        <v>616</v>
      </c>
      <c r="B8" s="3" t="s">
        <v>607</v>
      </c>
      <c r="C8" s="3" t="s">
        <v>618</v>
      </c>
      <c r="D8" s="3" t="s">
        <v>619</v>
      </c>
      <c r="E8" s="3" t="s">
        <v>60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0</v>
      </c>
      <c r="B1" s="2" t="s">
        <v>1</v>
      </c>
      <c r="C1" s="2" t="s">
        <v>347</v>
      </c>
    </row>
    <row r="2" spans="1:3">
      <c r="B2" s="2" t="s">
        <v>2</v>
      </c>
      <c r="C2" s="2" t="s">
        <v>24</v>
      </c>
    </row>
    <row r="3" spans="1:3">
      <c r="A3" s="3" t="s">
        <v>614</v>
      </c>
    </row>
    <row r="4" spans="1:3">
      <c r="A4" s="6" t="s">
        <v>596</v>
      </c>
    </row>
    <row r="5" spans="1:3">
      <c r="A5" s="3" t="s">
        <v>621</v>
      </c>
      <c r="B5" s="3" t="s">
        <v>474</v>
      </c>
      <c r="C5" s="3" t="s">
        <v>622</v>
      </c>
    </row>
    <row r="6" spans="1:3">
      <c r="A6" s="3" t="s">
        <v>617</v>
      </c>
    </row>
    <row r="7" spans="1:3">
      <c r="A7" s="6" t="s">
        <v>596</v>
      </c>
    </row>
    <row r="8" spans="1:3">
      <c r="A8" s="3" t="s">
        <v>621</v>
      </c>
      <c r="B8" s="3" t="s">
        <v>605</v>
      </c>
      <c r="C8" s="3" t="s">
        <v>5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37</v>
      </c>
      <c r="B1" s="2" t="s">
        <v>1</v>
      </c>
    </row>
    <row r="2" spans="1:2">
      <c r="B2" s="2" t="s">
        <v>2</v>
      </c>
    </row>
    <row r="3" spans="1:2">
      <c r="A3" s="3" t="s">
        <v>137</v>
      </c>
      <c r="B3" s="3"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39</v>
      </c>
      <c r="B3" s="3"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35:10Z</dcterms:created>
  <dcterms:modified xmlns:dcterms="http://purl.org/dc/terms/" xmlns:xsi="http://www.w3.org/2001/XMLSchema-instance" xsi:type="dcterms:W3CDTF">2017-11-09T14:35:10Z</dcterms:modified>
</cp:coreProperties>
</file>